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ision of Previously Issued F" sheetId="9" state="visible" r:id="rId9"/>
    <sheet xmlns:r="http://schemas.openxmlformats.org/officeDocument/2006/relationships" name="Revenue Recognition" sheetId="10" state="visible" r:id="rId10"/>
    <sheet xmlns:r="http://schemas.openxmlformats.org/officeDocument/2006/relationships" name="Accrued Expenses and Other Curr" sheetId="11" state="visible" r:id="rId11"/>
    <sheet xmlns:r="http://schemas.openxmlformats.org/officeDocument/2006/relationships" name="Shareholders' Equity" sheetId="12" state="visible" r:id="rId12"/>
    <sheet xmlns:r="http://schemas.openxmlformats.org/officeDocument/2006/relationships" name="Earnings (Loss) per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Accrued Expenses and Other Cu_2" sheetId="20" state="visible" r:id="rId20"/>
    <sheet xmlns:r="http://schemas.openxmlformats.org/officeDocument/2006/relationships" name="Earnings (Loss) per Share (Tabl"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Basis of Presentation - Additio" sheetId="24" state="visible" r:id="rId24"/>
    <sheet xmlns:r="http://schemas.openxmlformats.org/officeDocument/2006/relationships" name="Revision of Previously Issued_2" sheetId="25" state="visible" r:id="rId25"/>
    <sheet xmlns:r="http://schemas.openxmlformats.org/officeDocument/2006/relationships" name="Revenue Recognition - Additiona" sheetId="26" state="visible" r:id="rId26"/>
    <sheet xmlns:r="http://schemas.openxmlformats.org/officeDocument/2006/relationships" name="Revenue Recognition - Summary o" sheetId="27" state="visible" r:id="rId27"/>
    <sheet xmlns:r="http://schemas.openxmlformats.org/officeDocument/2006/relationships" name="Revenue Recognition - Summary_2" sheetId="28" state="visible" r:id="rId28"/>
    <sheet xmlns:r="http://schemas.openxmlformats.org/officeDocument/2006/relationships" name="Revenue Recognition - Summary_3" sheetId="29" state="visible" r:id="rId29"/>
    <sheet xmlns:r="http://schemas.openxmlformats.org/officeDocument/2006/relationships" name="Revenue Recognition - Summary_4" sheetId="30" state="visible" r:id="rId30"/>
    <sheet xmlns:r="http://schemas.openxmlformats.org/officeDocument/2006/relationships" name="Revenue Recognition - Summary_5" sheetId="31" state="visible" r:id="rId31"/>
    <sheet xmlns:r="http://schemas.openxmlformats.org/officeDocument/2006/relationships" name="Accrued Expenses and Other Cu_3" sheetId="32" state="visible" r:id="rId32"/>
    <sheet xmlns:r="http://schemas.openxmlformats.org/officeDocument/2006/relationships" name="Shareholders' Equity - Addition" sheetId="33" state="visible" r:id="rId33"/>
    <sheet xmlns:r="http://schemas.openxmlformats.org/officeDocument/2006/relationships" name="Earnings (Loss) per Share - Cal" sheetId="34" state="visible" r:id="rId34"/>
    <sheet xmlns:r="http://schemas.openxmlformats.org/officeDocument/2006/relationships" name="Earnings (Loss) per Share - Add" sheetId="35" state="visible" r:id="rId35"/>
    <sheet xmlns:r="http://schemas.openxmlformats.org/officeDocument/2006/relationships" name="Debt - Summary of Debt (Detail)" sheetId="36" state="visible" r:id="rId36"/>
    <sheet xmlns:r="http://schemas.openxmlformats.org/officeDocument/2006/relationships" name="Debt - Additional Information (" sheetId="37" state="visible" r:id="rId37"/>
    <sheet xmlns:r="http://schemas.openxmlformats.org/officeDocument/2006/relationships" name="Debt - Aggregate Maturities of " sheetId="38" state="visible" r:id="rId38"/>
    <sheet xmlns:r="http://schemas.openxmlformats.org/officeDocument/2006/relationships" name="Leases - Additional Information" sheetId="39" state="visible" r:id="rId39"/>
    <sheet xmlns:r="http://schemas.openxmlformats.org/officeDocument/2006/relationships" name="Leases - Lease cost (Detail)" sheetId="40" state="visible" r:id="rId40"/>
    <sheet xmlns:r="http://schemas.openxmlformats.org/officeDocument/2006/relationships" name="Leases - Lessee, Lease, Liabili" sheetId="41" state="visible" r:id="rId41"/>
    <sheet xmlns:r="http://schemas.openxmlformats.org/officeDocument/2006/relationships" name="Leases - Disclosure of lease te" sheetId="42" state="visible" r:id="rId42"/>
    <sheet xmlns:r="http://schemas.openxmlformats.org/officeDocument/2006/relationships" name="Leases - Disclosure of cash flo" sheetId="43" state="visible" r:id="rId43"/>
    <sheet xmlns:r="http://schemas.openxmlformats.org/officeDocument/2006/relationships" name="Leases - Schedule of Future Min" sheetId="44" state="visible" r:id="rId44"/>
    <sheet xmlns:r="http://schemas.openxmlformats.org/officeDocument/2006/relationships" name="Commitments and Contingencies -" sheetId="45" state="visible" r:id="rId45"/>
    <sheet xmlns:r="http://schemas.openxmlformats.org/officeDocument/2006/relationships" name="Income Taxes - Additional Infor"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6 Months Ended</t>
  </si>
  <si>
    <t>Aug. 03, 2019</t>
  </si>
  <si>
    <t>Aug. 30, 2019</t>
  </si>
  <si>
    <t>Document And Entity Information [Abstract]</t>
  </si>
  <si>
    <t>Document Type</t>
  </si>
  <si>
    <t>10-Q</t>
  </si>
  <si>
    <t>Amendment Flag</t>
  </si>
  <si>
    <t>false</t>
  </si>
  <si>
    <t>Document Period End Date</t>
  </si>
  <si>
    <t>Aug. 3,
		2019</t>
  </si>
  <si>
    <t>Document Fiscal Year Focus</t>
  </si>
  <si>
    <t>2019</t>
  </si>
  <si>
    <t>Document Fiscal Period Focus</t>
  </si>
  <si>
    <t>Q2</t>
  </si>
  <si>
    <t>Entity Registrant Name</t>
  </si>
  <si>
    <t>STEIN MART INC</t>
  </si>
  <si>
    <t>Entity Central Index Key</t>
  </si>
  <si>
    <t>0000884940</t>
  </si>
  <si>
    <t>Entity Current Reporting Status</t>
  </si>
  <si>
    <t>Yes</t>
  </si>
  <si>
    <t>Current Fiscal Year End Date</t>
  </si>
  <si>
    <t>--02-01</t>
  </si>
  <si>
    <t>Entity Filer Category</t>
  </si>
  <si>
    <t>Non-accelerated Filer</t>
  </si>
  <si>
    <t>Trading Symbol</t>
  </si>
  <si>
    <t>SMRT</t>
  </si>
  <si>
    <t>Entity Common Stock, Shares Outstanding</t>
  </si>
  <si>
    <t>Entity Shell Company</t>
  </si>
  <si>
    <t>Entity Emerging Growth Company</t>
  </si>
  <si>
    <t>Entity Small Business</t>
  </si>
  <si>
    <t>true</t>
  </si>
  <si>
    <t>Entity File Number</t>
  </si>
  <si>
    <t>0-20052</t>
  </si>
  <si>
    <t>Entity Tax Identification Number</t>
  </si>
  <si>
    <t>640466198</t>
  </si>
  <si>
    <t>Entity Address, Address Line One</t>
  </si>
  <si>
    <t>1200 Riverplace Blvd.</t>
  </si>
  <si>
    <t>Entity Address, City or Town</t>
  </si>
  <si>
    <t>Jacksonville</t>
  </si>
  <si>
    <t>Entity Address, State or Province</t>
  </si>
  <si>
    <t>Florida</t>
  </si>
  <si>
    <t>Entity Address, Postal Zip Code</t>
  </si>
  <si>
    <t>32207</t>
  </si>
  <si>
    <t>City Area Code</t>
  </si>
  <si>
    <t>904</t>
  </si>
  <si>
    <t>Local Phone Number</t>
  </si>
  <si>
    <t>346-1500</t>
  </si>
  <si>
    <t>Consolidated Balance Sheets - USD ($) $ in Thousands</t>
  </si>
  <si>
    <t>Feb. 02, 2019</t>
  </si>
  <si>
    <t>Aug. 04, 2018</t>
  </si>
  <si>
    <t>Current assets:</t>
  </si>
  <si>
    <t>Cash and cash equivalents</t>
  </si>
  <si>
    <t>Inventories</t>
  </si>
  <si>
    <t>Prepaid expenses and other current assets</t>
  </si>
  <si>
    <t>Total current assets</t>
  </si>
  <si>
    <t>Property and equipment, net of accumulated depreciation and amortization of $263,109, $251,793 and $243,500, respectively</t>
  </si>
  <si>
    <t>Operating lease assets</t>
  </si>
  <si>
    <t>Other assets</t>
  </si>
  <si>
    <t>Total assets</t>
  </si>
  <si>
    <t>Current liabilities:</t>
  </si>
  <si>
    <t>Accounts payable</t>
  </si>
  <si>
    <t>Current portion of debt</t>
  </si>
  <si>
    <t>Current portion of operating lease liabilities</t>
  </si>
  <si>
    <t>Accrued expenses and other current liabilities</t>
  </si>
  <si>
    <t>Total current liabilities</t>
  </si>
  <si>
    <t>Long-term debt, net of current portion</t>
  </si>
  <si>
    <t>Deferred rent</t>
  </si>
  <si>
    <t>Noncurrent operating lease liabilities</t>
  </si>
  <si>
    <t>Other liabilities</t>
  </si>
  <si>
    <t>Total liabilities</t>
  </si>
  <si>
    <t>COMMITMENTS AND CONTINGENCIES (Note 9)</t>
  </si>
  <si>
    <t xml:space="preserve"> </t>
  </si>
  <si>
    <t>Shareholders’ equity:</t>
  </si>
  <si>
    <t>Preferred stock - $0.01 par value, 1,000,000 shares authorized; no shares issued or outstanding</t>
  </si>
  <si>
    <t>Common stock - $0.01 par value; 100,000,000 shares authorized; 48,225,585, 47,874,286 and 47,937,786 shares issued and outstanding, respectively</t>
  </si>
  <si>
    <t>Additional paid-in capital</t>
  </si>
  <si>
    <t>Retained deficit</t>
  </si>
  <si>
    <t>Accumulated other comprehensive income (loss)</t>
  </si>
  <si>
    <t>Total shareholders’ equity</t>
  </si>
  <si>
    <t>Total liabilities and shareholders’ equity</t>
  </si>
  <si>
    <t>Consolidated Balance Sheets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Income Statement [Abstract]</t>
  </si>
  <si>
    <t>Net sales</t>
  </si>
  <si>
    <t>Other revenue</t>
  </si>
  <si>
    <t>Total revenue</t>
  </si>
  <si>
    <t>Cost of merchandise sold</t>
  </si>
  <si>
    <t>Selling, general and administrative expenses</t>
  </si>
  <si>
    <t>Operating income</t>
  </si>
  <si>
    <t>Interest expense, net</t>
  </si>
  <si>
    <t>(Loss) income before income taxes</t>
  </si>
  <si>
    <t>Income tax expense</t>
  </si>
  <si>
    <t>Net (loss) income</t>
  </si>
  <si>
    <t>Net (loss) earnings per common share:</t>
  </si>
  <si>
    <t>Basic</t>
  </si>
  <si>
    <t>Diluted</t>
  </si>
  <si>
    <t>Weighted-average shares outstanding:</t>
  </si>
  <si>
    <t>Consolidated Statements of Comprehensive (Loss) Income - USD ($) $ in Thousands</t>
  </si>
  <si>
    <t>Statement Of Income And Comprehensive Income [Abstract]</t>
  </si>
  <si>
    <t>Other comprehensive income (loss), net of tax:</t>
  </si>
  <si>
    <t>Amounts reclassified from accumulated other comprehensive income (loss)</t>
  </si>
  <si>
    <t>Comprehensive (loss) income</t>
  </si>
  <si>
    <t>Consolidated Statements of Shareholders' Equity - USD ($) shares in Thousands, $ in Thousands</t>
  </si>
  <si>
    <t>Total</t>
  </si>
  <si>
    <t>Common Stock [Member]</t>
  </si>
  <si>
    <t>Additional Paid-in Capital [Member]</t>
  </si>
  <si>
    <t>Retained Deficit [Member]</t>
  </si>
  <si>
    <t>Accumulated Other Comprehensive Income (Loss) [Member]</t>
  </si>
  <si>
    <t>Balance at Feb. 03, 2018</t>
  </si>
  <si>
    <t>Balance, shares at Feb. 03, 2018</t>
  </si>
  <si>
    <t>Other comprehensive income (loss), net of tax</t>
  </si>
  <si>
    <t>Reacquired shares, net</t>
  </si>
  <si>
    <t>Reacquired shares, net, shares</t>
  </si>
  <si>
    <t>Issuance of restricted stock, net, shares</t>
  </si>
  <si>
    <t>Share-based compensation</t>
  </si>
  <si>
    <t>Dividends, net of forfeitures</t>
  </si>
  <si>
    <t>Balance at May. 05, 2018</t>
  </si>
  <si>
    <t>Balance, shares at May. 05, 2018</t>
  </si>
  <si>
    <t>Balance at Aug. 04, 2018</t>
  </si>
  <si>
    <t>Balance, shares at Aug. 04, 2018</t>
  </si>
  <si>
    <t>Common shares issued under employee stock purchase plan</t>
  </si>
  <si>
    <t>Common shares issued under employee stock purchase plan, shares</t>
  </si>
  <si>
    <t>Issuance of restricted stock, net</t>
  </si>
  <si>
    <t>Balance at Feb. 02, 2019</t>
  </si>
  <si>
    <t>Balance, shares at Feb. 02, 2019</t>
  </si>
  <si>
    <t>Balance at May. 04, 2019</t>
  </si>
  <si>
    <t>Balance, shares at May. 04, 2019</t>
  </si>
  <si>
    <t>Balance at Aug. 03, 2019</t>
  </si>
  <si>
    <t>Balance, shares at Aug. 03, 2019</t>
  </si>
  <si>
    <t>Adjustment for adoption of accounting standard</t>
  </si>
  <si>
    <t>Consolidated Statements of Cash Flows (Unaudited) - USD ($) $ in Thousands</t>
  </si>
  <si>
    <t>Cash flows from operating activities:</t>
  </si>
  <si>
    <t>Net income</t>
  </si>
  <si>
    <t>Adjustments to reconcile net income to net cash provided by (used in) operating activities:</t>
  </si>
  <si>
    <t>Depreciation and amortization</t>
  </si>
  <si>
    <t>Store closing benefits</t>
  </si>
  <si>
    <t>Impairment of property and other assets</t>
  </si>
  <si>
    <t>Loss on disposal of property and equipment</t>
  </si>
  <si>
    <t>Changes in assets and liabilities:</t>
  </si>
  <si>
    <t>Operating lease assets and liabilities, net</t>
  </si>
  <si>
    <t>Net cash provided by (used in) operating activities</t>
  </si>
  <si>
    <t>Cash flows from investing activities:</t>
  </si>
  <si>
    <t>Net acquisition of property and equipment</t>
  </si>
  <si>
    <t>Proceeds from canceled corporate owned life insurance policies</t>
  </si>
  <si>
    <t>Proceeds from insurance claims</t>
  </si>
  <si>
    <t>Net cash used in investing activities</t>
  </si>
  <si>
    <t>Cash flows from financing activities:</t>
  </si>
  <si>
    <t>Proceeds from borrowings</t>
  </si>
  <si>
    <t>Repayments of debt</t>
  </si>
  <si>
    <t>Debt issuance costs</t>
  </si>
  <si>
    <t>Cash dividends paid</t>
  </si>
  <si>
    <t>Capital lease payments</t>
  </si>
  <si>
    <t>Proceeds from exercise of stock options</t>
  </si>
  <si>
    <t>Repurchase of common stock</t>
  </si>
  <si>
    <t>Net cash (used in) provided by financing activities</t>
  </si>
  <si>
    <t>Net increase (decrease) in cash and cash equivalents</t>
  </si>
  <si>
    <t>Cash and cash equivalents at beginning of year</t>
  </si>
  <si>
    <t>Cash and cash equivalents at end of period</t>
  </si>
  <si>
    <t>Supplemental disclosures of cash flow information:</t>
  </si>
  <si>
    <t>Income taxes paid (received)</t>
  </si>
  <si>
    <t>Interest paid</t>
  </si>
  <si>
    <t>Accruals and accounts payable for capital expenditures</t>
  </si>
  <si>
    <t>Basis of Presentation</t>
  </si>
  <si>
    <t>Organization Consolidation And Presentation Of Financial Statements [Abstract]</t>
  </si>
  <si>
    <t>1. Basis of Presentation The accompanying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nnual audited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Consolidated Financial Statements should be read in conjunction with the audited Consolidated Financial Statements included in our Annual Report on Form 10-K for the year ended February 2, 2019, filed with the Securities and Exchange Commission (“SEC”) on March 28, 2019. As used herein, the terms “we,” “our,” “us” and “Stein Mart” refer to Stein Mart, Inc. and its wholly-owned subsidiaries. Recently Adopted Accounting Standards In February 2016, the Financial Accounting Standards Board ("FASB") issued Accounting Standards Update ("ASU") No. 2016-02, Leases At transition, we elected the package of practical expedients, which allowed us to carry forward the historical lease classification, to not reassess prior conclusions related to initial direct costs, and to not reassess whether any expired or existing contracts are or contain leases. We did not elect the use of hindsight to determine the term of our leases at transition. We also elected the practical expedient to not separate non-lease components from the lease components to which they relate and instead to combine them and account for them as a single lease component. We made an accounting policy election not to capitalize leases with an initial term of twelve months or less. Adoption of the new standard had a significant effect on our Consolidated Balance Sheets due to the addition of operating lease assets of $382.5 million and operating lease liabilities of $422.7 million, as of February 3, 2019. We also recognized a cumulative effect adjustment that increased retained deficit by $2.1 million for transition impairments related to previously impaired leased locations. The standard did not have a significant effect on our results of operations or cash flows. Consistent with the optional effective date transition method, the financial information in the Consolidated Balance Sheets prior to the adoption of this new lease accounting guidance has not been adjusted and is therefore not comparable to the current period presented. See Note 8 “Leases” for additional information. Recent Accounting Standards Not Yet Adopted In August 2018, the FASB issued ASU No. 2018-15, Intangibles—Goodwill and Other—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are in the process of evaluating the effect that this ASU will have on our financial condition, results of operations and cash flows.</t>
  </si>
  <si>
    <t>Revision of Previously Issued Financial Statements</t>
  </si>
  <si>
    <t>Accounting Changes And Error Corrections [Abstract]</t>
  </si>
  <si>
    <t>2. Revision of Previously Issued Financial Statements During the quarter ended May 4, 2019, we identified a financial statement misstatement related to previous impairment calculations, which resulted in an overstatement of property and equipment, net, and an understatement of retained deficit of $4.1 million and $3.7 million as of February 2, 2019 and August 4, 2018, respectively. The error also resulted in an understatement of selling, general and administrative expenses of $0.2 million and $0.2 million for the year ended February 2, 2019 and 26 weeks ended August 4, 2018, respectively. Based on an analysis of quantitative and qualitative factors, we determined that the error was not material to our prior interim and annual financial statements. To correct this error, we revised the accompanying Consolidated Balance Sheets as of February 2, 2019 and August 4, 2018 and the Statement of Operations for the 26 weeks ended August 4, 2018.</t>
  </si>
  <si>
    <t>Revenue Recognition</t>
  </si>
  <si>
    <t>Revenue From Contract With Customer [Abstract]</t>
  </si>
  <si>
    <t xml:space="preserve">3. Revenue Recognition Revenue from sales of our merchandise is recognized at the time of sale net of any returns, discounts and percentage-off coupons. Our Ecommerce operation records revenue as orders are fulfilled and provided to a carrier for delivery. Shipping and handling fees charged to customers are also included in total net sales with corresponding costs recorded as cost of goods sold as they are considered a fulfillment cost. Future merchandise returns are estimated based on historical experience. Sales tax collected from customers is not recognized as revenue and is included in accrued expenses and other current liabilities on the Consolidated Balance Sheets until paid. Our shoe department and vintage luxury handbag department inventories are each owned by separate single suppliers under supply agreements. Our commissions from the sales in these areas are included in net sales on the Consolidated Statements of Operations. We offer gift and merchandise return cards to our customer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is recognized when they are redeemed for merchandise. Card liabilities are included in accrued expenses and other current liabilities in the Consolidated Balance Sheets. Our gift and merchandise return card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the 13 weeks ended August 3, 2019 and August 4, 2018, we recognized $0.2 million and $0.3 million, respectively, of breakage revenue on unused gift and merchandise return cards. During the 26 weeks ended August 3, 2019 and August 4, 2018, we recognized $0.8 million and $0.9 million, respectively, of breakage revenue on unused gift and merchandise return cards. Stein Mart Credit Cards We offer co-branded and private label credit cards under the Stein Mart brand. These cards are issued by Synchrony Bank (“Synchrony”) in accordance with our Amended and Restated Co-Brand and Private Label Credit Card Consumer Program Agreement (the “Agreement”). Synchrony extends credit directly to card holders, provides all servicing for the credit card accounts and bears all risk of credit and fraud losses.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solidated Statements of Operations. These revenues are recorded as they are earned based on the occurrence of the various program activities and represent the majority of other revenue. Subsequent to quarter-end o n August 21, 2019, we entered into an amendment to our Agreement with Synchrony whereby Synchrony waived its rights to require us to post cash reserves to cure our failure to satisfy one or more of the quarterly financial covenants specified in the Agreement for periods through October 31, 2020 (the “Exemption Period”). As consideration for Synchrony’s entry into this amendment, we agreed to reduce the amount of fees paid to us by Synchrony under the Agreement from September 1, 2019 through the end of the Exemption Period. Card holders are eligible to participate in the credit card rewards program, which provides for reward certificates. We defer a portion of our revenue for loyalty points earned by customers and recognize the revenue as the certificates earned are used to purchase merchandise by our customers. This revenue is recorded within other revenue in the Consolidated Statements of Operation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the 13 weeks ended August 3, 2019 and August 4, 2018, we recognized $1.9 million and $0.9 million, respectively, of breakage revenue on unused credit card reward certificates and points. During the 26 weeks ended August 3, 2019 and August 4, 2018, we recognized $3.8 million and $2.4 million, respectively, of breakage revenue on unused credit card reward certificates and points. Revenue The following table sets forth our revenue by type of contract (in thousands):
13 Weeks Ended August 3, 2019
13 Weeks Ended August 4, 2018
26 Weeks Ended August 3, 2019
26 Weeks Ended August 4, 2018
Store sales (1)
$
273,025
$
292,014
$
566,314
$
598,845
Ecommerce sales (1)
13,462
13,017
27,206
25,831
Licensee commissions (2)
5,882
5,828
13,006
12,788
Net sales
$
292,369
$
310,859
$
606,526
$
637,464
Credit card revenue (3)
1,791
2,221
4,355
4,489
Breakage revenue (4)
2,077
1,221
4,615
3,216
Other
95
127
218
246
Other revenue
3,963
3,569
9,188
7,951
Total revenue
$
296,332
$
314,428
$
615,714
$
645,415
(1)
Store and Ecommerce sales are net of any returns, discounts and percentage-off coupons.
(2)
Licensed department commissions are net of any returns.
(3)
Credit card revenue earned from Synchrony programs.
(4)
Breakage revenue earned on unused gift and merchandise return cards and unused certificates and loyalty reward points. The following table sets forth the gross-up of the sales return reserve (in thousands):
August 3, 2019
February 2, 2019
August 4, 2018
Reserve for sales returns
$
(3,603
)
$
(3,469
)
$
(3,756
)
Cost of inventory returns
1,994
1,984
1,976
The following table sets forth the contract liabilities and their relationship to revenue (in thousands):
August 3, 2019
February 2, 2019
August 4, 2018
Deferred revenue contracts
$
(10,217
)
$
(11,017
)
$
(11,817
)
Gift card liability
(9,287
)
(12,246
)
(9,328
)
Credit card reward liability
(5,615
)
(5,583
)
(5,034
)
Liability for deferred revenue
$
(25,119
)
$
(28,846
)
$
(26,179
) The following table sets forth a rollforward of the amounts included in contract liabilities for the periods presented (in thousands):
26 Weeks Ended August 3, 2019
26 Weeks Ended August 4, 2018
Beginning balance
$
28,846
$
29,381
Current period gift cards sold and loyalty reward points earned
16,970
16,311
Net sales from redemptions (1)
(15,282
)
(15,503
)
Breakage and amortization (2)
(5,415
)
(4,010
)
Ending balance
$
25,119
$
26,179
(1)
$6.2 and $6.4 million in net sales from redemptions were included in the beginning balance of contract liabilities for the 26 weeks ended August 3, 2019 and August 4, 2018, respectively.
(2)
$3.0 million and $2.7 million in breakage and amortization were included in the beginning balance of contract liabilities for the 26 weeks ended August 3, 2019 and August 4, 2018, respectively. </t>
  </si>
  <si>
    <t>Accrued Expenses and Other Current Liabilities</t>
  </si>
  <si>
    <t>Payables And Accruals Abstract</t>
  </si>
  <si>
    <t>4. Accrued Expenses and Other Current Liabilities The following table sets forth the major components of accrued expenses and other current liabilities (in thousands):
August 3, 2019
February 2, 2019
August 4, 2018
Property taxes
$
16,534
$
18,852
$
14,950
Unredeemed gift and merchandise return cards
9,287
12,246
9,328
Compensation and employee benefits
7,240
9,271
8,613
Accrued vacation
4,266
4,365
7,632
Other
38,534
32,916
33,218
Accrued expenses and other current liabilities
$
75,861
$
77,650
$
73,741</t>
  </si>
  <si>
    <t>Shareholders' Equity</t>
  </si>
  <si>
    <t>Equity [Abstract]</t>
  </si>
  <si>
    <t>5. Shareholders’ Equity Dividends During the 26 weeks ended August 3, 2019 and August 4, 2018, there were no cash dividends declared. Stock Repurchase Plan During the 13 weeks ended August 3, 2019 and August 4, 2018, we repurchased 11,886 shares and 3,306 shares, respectively, of our common stock in the open market at a total cost of less than $0.1 million, respectively. During the 26 weeks ended August 3, 2019 and August 4, 2018, we repurchased 114,429 shares and 48,409 shares, respectively, of our common stock in the open market at a total cost of $0.1 million and less than $0.1 million, respectively. Stock repurchases on the open market, under a Board of Directors authorized plan, were for taxes due on the vesting of employee stock awards. As of August 3, 2019, there are 366,889 shares which can be repurchased pursuant to the Board of Directors’ current authorization.</t>
  </si>
  <si>
    <t>Earnings (Loss) per Share</t>
  </si>
  <si>
    <t>Earnings Per Share [Abstract]</t>
  </si>
  <si>
    <t xml:space="preserve">6. Earnings (Loss) per Share Basic earnings (loss) per share ("EPS”) is computed by dividing net income (loss) by the basic weighted-average number of common shares outstanding for the period. Diluted EPS is calculated by also considering the impact of potential common stock equivalents on both net income (loss) and weighted-average number of common shares outstanding. We no longer compute EPS under the two-class method since we do not have any remaining participating securities containing non-forfeitable rights to dividends. The following table sets forth a reconciliation of basic weighted-average number of common shares to diluted weighted-average number of common shares (in thousands):
13 Weeks August 3, 2019
13 Weeks Ended August 4, 2018
26 Weeks Ended August 3, 2019
26 Weeks Ended August 4, 2018
Basic weighted-average shares outstanding
47,406
46,669
47,258
46,639
Incremental shares from share-based compensation plans
-
-
323
500
Diluted weighted-average shares outstanding
47,406
46,669
47,581
47,139
Diluted weighted-average shares outstanding exclude approximately 2.4 million shares and 2.3 million shares during the 13 weeks ended August 3, 2019 and August 4, 2018, respectively, which are anti-dilutive for the periods presented. Diluted weighted-average shares outstanding exclude approximately 2.6 million shares and 3.0 million shares during the 26 weeks ended August 3, 2019 and August 4, 2018, respectively, which are anti-dilutive for the periods presented. These shares are comprised of a mix of stock options, performance awards and restricted stock units. Stock options excluded were those that had exercise prices greater than the average market price of the common shares such that inclusion would have been anti-dilutive. Restricted stock units and performance shares excluded were shares that were anti-dilutive as calculated using the treasury stock method. </t>
  </si>
  <si>
    <t>Debt</t>
  </si>
  <si>
    <t>Debt Disclosure [Abstract]</t>
  </si>
  <si>
    <t>7. Debt The following table sets forth our debt (in thousands):
August 3, 2019
February 2, 2019
August 4, 2018
Revolving credit facility
$
103,517
$
119,100
$
112,253
Term loan
35,000
35,000
50,000
Promissory note
-
-
13,000
Total debt
138,517
154,100
175,253
Current portion
-
-
(125,253
)
Debt issuance costs
(755
)
(847
)
(714
)
Long-term debt
$
137,762
$
153,253
$
49,286
Revolving Credit Facility and Equipment Term Loan On February 3, 2015, we entered into a $250.0 million senior secured revolving credit facility pursuant to a second amended and restated credit agreement (the “Credit Agreement”) with Wells Fargo Bank (“Wells Fargo”), with an original maturity of February 2020 (the “Revolving Credit Facility”) and a secured $25.0 million master loan agreement with Wells Fargo Equipment Finance, Inc. (the “Equipment Term Loan”) with an original maturity of February 2018. Borrowings under the Revolving Credit Facility were initially used for a special dividend but are subsequently being used for working capital, capital expenditures and other general corporate purposes. During 2015, debt issuance costs of $0.4 million were associated with the Revolving Credit Facility and the Equipment Term Loan. Debt issuance costs associated with the Credit Agreement were being amortized over its term. We repaid the Equipment Term Loan in full on January 22, 2018, at which time the associated debt issuance costs were fully amortized. On February 19, 2018, we entered into Amendment No. 1 (the “Credit Agreement Amendment”) to the Credit Agreement with Wells Fargo. The Credit Agreement Amendment provided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occurred as of the effective date of the Credit Agreement Amendment and at all times thereafter. Because of the Cash Dominion Event, all of our cash receipts were swept daily to repay outstanding borrowings under the Credit Agreement and the amount outstanding under the Credit Agreement was classified as a short-term obligation. As noted below, the Third Credit Agreement Amendment removed the Cash Dominion Event effective September 18, 2018. On March 14, 2018, we entered into Amendment No. 2 (the “Second Credit Agreement Amendment”) to the Credit Agreement with Wells Fargo. The Second Credit Agreement Amendment provided for, among other things, the following: (1) the $25.0 million Tranche A-1 Revolving Loans (as defined in the Second Credit Agreement Amendment) were repaid in full with the proceeds of the Term Loan (as defined below); (2) the entry into the Intercreditor Agreement (as defined below); and (3) certain other modifications and updates to coordinate the Revolving Credit Facility with the Term Loan. On September 18, 2018, we entered into Amendment No. 3 (the “Third Credit Agreement Amendment”) to the Credit Agreement with Wells Fargo. The Third Credit Agreement Amendment provided for, among other things, the following: (1) the increase of Aggregate Tranche A Revolving Loan Commitments (as defined in the Second Credit Agreement Amendment) from $225.0 million to $240.0 million; (2) an extension of the maturity date of the Revolving Credit Facility to the earlier of (a) the maturity date of the Term Loan Agreement (as defined below) or (b) September 18, 2023; and (3) the elimination of Cash Dominion Event status and a change in Cash Dominion to be triggered only in the event of (a) the occurrence and continuance of any Event of Default or (b) Excess Availability of less than (A) 10.0% of the loan cap at any time or (B) 12.5% of the loan cap for three consecutive business days. During 2018, debt issuance costs of less than $0.1 million were associated with the Third Credit Agreement Amendment and are being amortized over its term. Debt issuance costs of $0.1 million remaining under the initial Credit Agreement are being amortized over the new term of the Third Credit Agreement Amendment. The elimination of cash dominion status changed the debt classification from a short-term to long-term obligation. On February 26, 2019, we entered into Amendment No. 4 (the “Fourth Credit Agreement Amendment”) to the Credit Agreement with Wells Fargo. The Fourth Credit Agreement Amendment provided for, among other things, a modification to the definition of “Capital Expenditures” and “Permitted Indebtedness” as defined in the Fourth Credit Agreement Amendment. The total amount available for borrowings under the Credit Agreement is the lesser of $240.0 million or 100 percent of eligible credit card receivables and the net recovery percentage of eligible inventories less reserves. On August 3, 2019, in addition to outstanding borrowings under the Credit Agreement, we had $8.0 million of outstanding letters of credit and our Excess Availability (as defined in the Credit Agreement) was $61.9 million.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consists of substantially all of our personal property. Wells Fargo has a first lien on all collateral other than equipment.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3.87 percent as of August 3, 2019.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Debt issuance costs associated with the Term Loan were capitalized in the amount of $0.9 million and are being amortized over the term of the Term Loan. The net proceeds of $49.1 million from the Term Loan were used to permanently pay off the $25.0 million Tranche A-1 Revolving Loan (as defined in the Credit Agreement) and to pay down the Revolving Credit Facility. After utilizing proceeds from the Term Loan for repayment of amounts outstanding under the existing Tranche A-1 Revolving Loans, the Term Loan resulted in an increase in our Excess Availability of approximately $25.0 million under the Credit Agreement. The Term Loan originally matured on the earlier of (1) the termination date specified in our Credit Agreement, as such date may be extended with the consent of the Term Loan Agent or in accordance with the Intercreditor Agreement (defined below), and (2) March 14, 2020. On September 18, 2018, we entered into Amendment No. 2 (the “Second Term Loan Amendment”) to the Term Loan with Gordon Brothers Finance Company. The Second Term Loan Amendment provided for, among other things, the following: (1) the reduction of the maximum amount of the Term Loan to $35.0 million; (2) an extension of the maturity date of the Term Loan Agreement to the earlier of (a) the termination date specified in the Revolving Credit Facility (as defined in the Third Credit Agreement Amendment), and (b) September 18, 2023; (3) the reduction of the non-default interest rate applicable to the Term Loan under the Term Loan Agreement to a fluctuating rate of interest equal to three-month LIBOR (with a floor of 1.5%) plus 8.25% per annum; and (4) the elimination of Cash Dominion Event status and a change in Cash Dominion to be triggered only in the event of (a) the occurrence and continuance of any Event of Default or (b) Excess Availability of less than (A) 10.0% of the Revolving Loan Cap at any time or (B) 12.5% of the Revolving Loan Cap for three consecutive Business Days. During 2018, debt issuance costs of approximately $0.3 million were associated with the Term Loan and are being amortized over its term. The elimination of cash dominion status changed the debt classification from a short-term to long-term obligation. On February 26, 2019, we entered into Amendment No. 3 (the “Third Term Loan Amendment”) to the Term Loan Agreement. The Third Term Loan Amendment provided for, among other things, a modification to the definition of “Capital Expenditures” and “Permitted Indebtedness” as defined in the Third Term Loan Amendment. The Term Loan Agreement contains customary representations and warranties, events of default, and affirmative and negative covenants, which include the retention of the existing minimum 1.0 to 1.0 consolidated fixed charge coverage ratio under the Credit Agreement during periods where Revolving Excess Availability (as defined in the Term Loan Agreement) is less than the greater of $20.0 million or 10.0 percent of Combined Loan Cap (as defined in the Term Loan Agreement) for four consecutive business days or during the occurrence of an Event of Default (as defined in the Term Loan Agreement.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Term Loan Agent and Wells Fargo have entered into an Intercreditor Agreement dated as of March 14, 2018 (the “Intercreditor Agreement”), acknowledged by us under the Term Loan and the Credit Agreement. The Intercreditor Agreement was also amended on September 18, 2018 to incorporate the amendment to the Revolving Credit Facility and the Term Loan Agreement. The weighted average interest rate for the amount outstanding under the Term Loan was 10.57 percent as of August 3, 2019. Promissory Note We believe we can borrow, on a short-term basis and subject to the formal agreement of the lender, amounts up to the cash surrender value of the life insurance policies related to our executive deferred compensation plans to provide additional liquidity if needed. At August 3, 2019, the cash surrender value of our life insurance policies was $15.5 million. On February 2, 2018, we executed a promissory note under which we borrowed approximately $13.7 million (the “Promissory Note”) from SunTrust Bank (the “Trustee”) in its capacity as the trustee under a trust agreement (the “Trust Agreement”) dated September 1, 1999. The trust established by the Trust Agreement (the “Trust”) holds certain life insurance policies related to our executive deferred compensation plans. The Trustee obtained loans from the insurance policies held in the Trust in an amount not less than the amount of the Promissory Note. The Promissory Note was a short-term obligation and the proceeds were used to pay down borrowings under the existing Credit Agreement which provided additional availability under that agreement. The Promissory Note had a fixed interest rate of 3.58 percent per annum and an original maturity date of April 1, 2018. On March 7, 2018, we executed an amendment to the Promissory Note under which the Trustee extended the maturity date of the note from April 1, 2018, to July 1, 2018 (the “Maturity Date”). The amendment did not alter the short-term nature of the Promissory Note. The Promissory Note could be prepaid in whole or in part at any time. All unpaid principal and accrued interest on the Promissory Note would have become due and payable on the Maturity Date. The Trustee could offset payments due under the Promissory Note against amounts we would otherwise be entitled to withdraw from the Trust under the terms of the Trust Agreement. On June 29, 2018, we repaid the outstanding balance of the second promissory note. On July 31, 2018, we executed a second promissory note from SunTrust Bank for $13.0 million, which carried a fixed interest rate of 3.58 percent per annum and an original maturity date of September 10, 2018. This note included the same terms as the Promissory Note executed on February 2, 2018. On September 10, 2018, we repaid the outstanding balance of the Promissory Note. The following table sets forth the aggregate maturities of our long-term debt at August 3, 2019, for the following fiscal years (in thousands):
2020
$
-
2021
-
2022
-
2023
138,517
2024
-
Thereafter
-
Total
$
138,517</t>
  </si>
  <si>
    <t>Leases</t>
  </si>
  <si>
    <t>Leases [Abstract]</t>
  </si>
  <si>
    <t>8. Leases We lease all our retail store locations, support facilities and certain equipment under operating leases. Our store leases have varying terms and are generally for 10 years with options to extend the lease term for two or more 5-year periods. Annual store rent is generally comprised of a fixed minimum amount plus an insignificant contingent amount based on a percentage of sales in excess of specified levels. Most store leases also require additional payments covering real estate taxes, common area costs and insurance. Certain lease agreements contain rent holidays, and/or rent escalation clauses. Except for contingent rent, we recognize rent expense on a straight-line basis over the lease term Construction allowances and other such lease incentives are recorded on the Consolidated Balance Sheets and are amortized on a straight-line basis as a reduction of rent expense. The l ease agreements do not contain any material residual value guarantees or material restrictive covenants. As most of our leases do not provide an implicit rate, we use our incremental borrowing rate based on the information available at commencement or modification date in determining the present value of lease payments. In ad dition to the operating lease assets presented on the Consolidated Balance Sheets, assets under finance leases of $3.0 million are included in property and equipment, net on the Consolidated Balance Sheets as of August 3, 2019. The remaining finance lease obligation is split between accrued expenses and other current liabilities for the short-term portion and other liabilities for the long-term portion on the Consolidated Balance Sheets. The f ollowing table summarizes our classification of lease cost (in thousands):
13 Weeks Ended
26 Weeks Ended
Statement of Operations Location
August 3, 2019
August 3, 2019
Operating lease cost (1)
Selling, general and administrative expenses
$
24,149
$
47,676
Finance lease cost:
Amortization of finance lease assets
Selling, general and administrative expenses
160
312
Interest on lease liabilities
Interest expense, net
17
33
Variable lease cost
Selling, general and administrative expenses
9,330
19,260
Net lease cost
$
33,656
$
67,281
(1)
Includes lease costs for short-term leases, which are immaterial. As of August 3, 2019, the following table summarizes the maturity of the company’s lease liabilities (in thousands):
Operating
Finance
Leases
Leases
Total
Remainder of 2019
$
50,047
$
487
$
50,534
2020
96,054
855
96,909
2021
85,561
282
85,843
2022
70,371
281
70,652
2023
55,309
151
55,460
After 2023
107,324
1
107,325
Total lease payments
464,666
2,057
466,723
Less: Interest
(65,216
)
(182
)
(65,398
)
Present value of lease liabilities
$
399,450
$
1,875
$
401,325
The following table summarizes our lease term and discount rate:
August 3, 2019
Weighted-average remaining lease term (years):
Operating leases
5.7 years
Finance leases
2.7 years
Weighted-average discount rate:
Operating leases
5.4
%
Finance leases
6.4
% The following table summarizes the other information related to our lease liabilities (in thousands):
13 Weeks Ended
26 Weeks Ended
August 3, 2019
August 3, 2019
Cash paid for amounts included in the measurement of lease liabilities:
Operating cash flows from operating leases
$
25,480
$
50,697
Operating cash flows from finance leases
17
33
Financing cash flows from finance leases
199
367
As of February 2, 2019, in accordance with ASC 840, Leases
Operating
Finance
Leases
Leases
2019
$
101,139
$
738
2020
93,190
574
2021
82,324
1
2022
66,820
-
2023
50,697
-
Thereafter
102,550
-
Total minimum lease payments
$
496,720
1,313
Amount representing interest
(67
)
Present value of minimum lease payments
1,246
Less: current portion
(685
)
Long-term capital lease obligations
$
561</t>
  </si>
  <si>
    <t>Commitments and Contingencies</t>
  </si>
  <si>
    <t>Commitments And Contingencies Disclosure [Abstract]</t>
  </si>
  <si>
    <t xml:space="preserve">9. Commitments and Contingencies We are involved in various routine legal proceedings incidental to the conduct of our business. While some of these matters could be material to our results of operations or cash flows for any period if an unfavorable outcome results, we do not believe that the ultimate resolution of currently pending legal proceedings, either individually or in the aggregate, will have a material adverse effect on our overall financial condition. During both the 13 and 26 weeks ended August 3, 2019 and August 4, 2018, we did not accrue for any actual or anticipated loss contingencies. </t>
  </si>
  <si>
    <t>Income Taxes</t>
  </si>
  <si>
    <t>Income Tax Disclosure [Abstract]</t>
  </si>
  <si>
    <t xml:space="preserve">10. Income Taxes The provision for income taxes is based on a current estimate of the annual effective tax rate adjusted to reflect the impact of discrete item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Our income tax expense for both the 13 and 26 weeks ended August 3, 2019, reflects our estimated taxable income for the year. The effective tax rate will be close to zero percent for all of 2019. </t>
  </si>
  <si>
    <t>Basis of Presentation (Policies)</t>
  </si>
  <si>
    <t xml:space="preserve">The accompanying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nnual audited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Consolidated Financial Statements should be read in conjunction with the audited Consolidated Financial Statements included in our Annual Report on Form 10-K for the year ended February 2, 2019, filed with the Securities and Exchange Commission (“SEC”) on March 28, 2019. As used herein, the terms “we,” “our,” “us” and “Stein Mart” refer to Stein Mart, Inc. and its wholly-owned subsidiaries. </t>
  </si>
  <si>
    <t>Recently Accounting Standards</t>
  </si>
  <si>
    <t>Recently Adopted Accounting Standards In February 2016, the Financial Accounting Standards Board ("FASB") issued Accounting Standards Update ("ASU") No. 2016-02, Leases At transition, we elected the package of practical expedients, which allowed us to carry forward the historical lease classification, to not reassess prior conclusions related to initial direct costs, and to not reassess whether any expired or existing contracts are or contain leases. We did not elect the use of hindsight to determine the term of our leases at transition. We also elected the practical expedient to not separate non-lease components from the lease components to which they relate and instead to combine them and account for them as a single lease component. We made an accounting policy election not to capitalize leases with an initial term of twelve months or less. Adoption of the new standard had a significant effect on our Consolidated Balance Sheets due to the addition of operating lease assets of $382.5 million and operating lease liabilities of $422.7 million, as of February 3, 2019. We also recognized a cumulative effect adjustment that increased retained deficit by $2.1 million for transition impairments related to previously impaired leased locations. The standard did not have a significant effect on our results of operations or cash flows. Consistent with the optional effective date transition method, the financial information in the Consolidated Balance Sheets prior to the adoption of this new lease accounting guidance has not been adjusted and is therefore not comparable to the current period presented. See Note 8 “Leases” for additional information. Recent Accounting Standards Not Yet Adopted In August 2018, the FASB issued ASU No. 2018-15, Intangibles—Goodwill and Other—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are in the process of evaluating the effect that this ASU will have on our financial condition, results of operations and cash flows.</t>
  </si>
  <si>
    <t>Revenue Recognition (Tables)</t>
  </si>
  <si>
    <t>Summary of Revenue by Type of Contract</t>
  </si>
  <si>
    <t>The following table sets forth our revenue by type of contract (in thousands):
13 Weeks Ended August 3, 2019
13 Weeks Ended August 4, 2018
26 Weeks Ended August 3, 2019
26 Weeks Ended August 4, 2018
Store sales (1)
$
273,025
$
292,014
$
566,314
$
598,845
Ecommerce sales (1)
13,462
13,017
27,206
25,831
Licensee commissions (2)
5,882
5,828
13,006
12,788
Net sales
$
292,369
$
310,859
$
606,526
$
637,464
Credit card revenue (3)
1,791
2,221
4,355
4,489
Breakage revenue (4)
2,077
1,221
4,615
3,216
Other
95
127
218
246
Other revenue
3,963
3,569
9,188
7,951
Total revenue
$
296,332
$
314,428
$
615,714
$
645,415
(1)
Store and Ecommerce sales are net of any returns, discounts and percentage-off coupons.
(2)
Licensed department commissions are net of any returns.
(3)
Credit card revenue earned from Synchrony programs.
(4)
Breakage revenue earned on unused gift and merchandise return cards and unused certificates and loyalty reward points.</t>
  </si>
  <si>
    <t>Summary of Gross Up of Sales Return Reserve</t>
  </si>
  <si>
    <t>The following table sets forth the gross-up of the sales return reserve (in thousands):
August 3, 2019
February 2, 2019
August 4, 2018
Reserve for sales returns
$
(3,603
)
$
(3,469
)
$
(3,756
)
Cost of inventory returns
1,994
1,984
1,976</t>
  </si>
  <si>
    <t>Summary of Contract Liabilities and Their Relationship to Revenue</t>
  </si>
  <si>
    <t>The following table sets forth the contract liabilities and their relationship to revenue (in thousands):
August 3, 2019
February 2, 2019
August 4, 2018
Deferred revenue contracts
$
(10,217
)
$
(11,017
)
$
(11,817
)
Gift card liability
(9,287
)
(12,246
)
(9,328
)
Credit card reward liability
(5,615
)
(5,583
)
(5,034
)
Liability for deferred revenue
$
(25,119
)
$
(28,846
)
$
(26,179
)</t>
  </si>
  <si>
    <t>Summary of Amounts Included in Contract Liabilities</t>
  </si>
  <si>
    <t xml:space="preserve">The following table sets forth a rollforward of the amounts included in contract liabilities for the periods presented (in thousands):
26 Weeks Ended August 3, 2019
26 Weeks Ended August 4, 2018
Beginning balance
$
28,846
$
29,381
Current period gift cards sold and loyalty reward points earned
16,970
16,311
Net sales from redemptions (1)
(15,282
)
(15,503
)
Breakage and amortization (2)
(5,415
)
(4,010
)
Ending balance
$
25,119
$
26,179
(1)
$6.2 and $6.4 million in net sales from redemptions were included in the beginning balance of contract liabilities for the 26 weeks ended August 3, 2019 and August 4, 2018, respectively.
(2)
$3.0 million and $2.7 million in breakage and amortization were included in the beginning balance of contract liabilities for the 26 weeks ended August 3, 2019 and August 4, 2018, respectively. </t>
  </si>
  <si>
    <t>Accrued Expenses and Other Current Liabilities (Tables)</t>
  </si>
  <si>
    <t>Major Components of Accrued Expenses and Other Current Liabilities</t>
  </si>
  <si>
    <t>The following table sets forth the major components of accrued expenses and other current liabilities (in thousands):
August 3, 2019
February 2, 2019
August 4, 2018
Property taxes
$
16,534
$
18,852
$
14,950
Unredeemed gift and merchandise return cards
9,287
12,246
9,328
Compensation and employee benefits
7,240
9,271
8,613
Accrued vacation
4,266
4,365
7,632
Other
38,534
32,916
33,218
Accrued expenses and other current liabilities
$
75,861
$
77,650
$
73,741</t>
  </si>
  <si>
    <t>Earnings (Loss) per Share (Tables)</t>
  </si>
  <si>
    <t>Calculation of Basic and Diluted Loss Per Common Share</t>
  </si>
  <si>
    <t>The following table sets forth a reconciliation of basic weighted-average number of common shares to diluted weighted-average number of common shares (in thousands):
13 Weeks August 3, 2019
13 Weeks Ended August 4, 2018
26 Weeks Ended August 3, 2019
26 Weeks Ended August 4, 2018
Basic weighted-average shares outstanding
47,406
46,669
47,258
46,639
Incremental shares from share-based compensation plans
-
-
323
500
Diluted weighted-average shares outstanding
47,406
46,669
47,581
47,139</t>
  </si>
  <si>
    <t>Debt (Tables)</t>
  </si>
  <si>
    <t>Summary of Debt</t>
  </si>
  <si>
    <t>The following table sets forth our debt (in thousands):
August 3, 2019
February 2, 2019
August 4, 2018
Revolving credit facility
$
103,517
$
119,100
$
112,253
Term loan
35,000
35,000
50,000
Promissory note
-
-
13,000
Total debt
138,517
154,100
175,253
Current portion
-
-
(125,253
)
Debt issuance costs
(755
)
(847
)
(714
)
Long-term debt
$
137,762
$
153,253
$
49,286</t>
  </si>
  <si>
    <t>Aggregate Maturities of Debt</t>
  </si>
  <si>
    <t>The following table sets forth the aggregate maturities of our long-term debt at August 3, 2019, for the following fiscal years (in thousands):
2020
$
-
2021
-
2022
-
2023
138,517
2024
-
Thereafter
-
Total
$
138,517</t>
  </si>
  <si>
    <t>Leases (Tables)</t>
  </si>
  <si>
    <t>Rent Expense</t>
  </si>
  <si>
    <t>The f ollowing table summarizes our classification of lease cost (in thousands):
13 Weeks Ended
26 Weeks Ended
Statement of Operations Location
August 3, 2019
August 3, 2019
Operating lease cost (1)
Selling, general and administrative expenses
$
24,149
$
47,676
Finance lease cost:
Amortization of finance lease assets
Selling, general and administrative expenses
160
312
Interest on lease liabilities
Interest expense, net
17
33
Variable lease cost
Selling, general and administrative expenses
9,330
19,260
Net lease cost
$
33,656
$
67,281
(1)
Includes lease costs for short-term leases, which are immaterial.</t>
  </si>
  <si>
    <t>Lessee, Lease, Liability, Maturity</t>
  </si>
  <si>
    <t>As of August 3, 2019, the following table summarizes the maturity of the company’s lease liabilities (in thousands):
Operating
Finance
Leases
Leases
Total
Remainder of 2019
$
50,047
$
487
$
50,534
2020
96,054
855
96,909
2021
85,561
282
85,843
2022
70,371
281
70,652
2023
55,309
151
55,460
After 2023
107,324
1
107,325
Total lease payments
464,666
2,057
466,723
Less: Interest
(65,216
)
(182
)
(65,398
)
Present value of lease liabilities
$
399,450
$
1,875
$
401,325</t>
  </si>
  <si>
    <t>Disclosure of lease term and weighted average discount rate</t>
  </si>
  <si>
    <t>The following table summarizes our lease term and discount rate:
August 3, 2019
Weighted-average remaining lease term (years):
Operating leases
5.7 years
Finance leases
2.7 years
Weighted-average discount rate:
Operating leases
5.4
%
Finance leases
6.4
%</t>
  </si>
  <si>
    <t>Disclosure of cash flows relating to leases</t>
  </si>
  <si>
    <t>The following table summarizes the other information related to our lease liabilities (in thousands):
13 Weeks Ended
26 Weeks Ended
August 3, 2019
August 3, 2019
Cash paid for amounts included in the measurement of lease liabilities:
Operating cash flows from operating leases
$
25,480
$
50,697
Operating cash flows from finance leases
17
33
Financing cash flows from finance leases
199
367</t>
  </si>
  <si>
    <t>Schedule of Future Minimum Rental Payments for Operating Leases</t>
  </si>
  <si>
    <t>As of February 2, 2019, in accordance with ASC 840, Leases
Operating
Finance
Leases
Leases
2019
$
101,139
$
738
2020
93,190
574
2021
82,324
1
2022
66,820
-
2023
50,697
-
Thereafter
102,550
-
Total minimum lease payments
$
496,720
1,313
Amount representing interest
(67
)
Present value of minimum lease payments
1,246
Less: current portion
(685
)
Long-term capital lease obligations
$
561</t>
  </si>
  <si>
    <t>Basis of Presentation - Additional Information (Detail) - USD ($) $ in Thousands</t>
  </si>
  <si>
    <t>May 04, 2019</t>
  </si>
  <si>
    <t>Feb. 03, 2019</t>
  </si>
  <si>
    <t>Operating lease, liability</t>
  </si>
  <si>
    <t>Operating lease, right-of-use asset</t>
  </si>
  <si>
    <t>Cumulative effect adjustment</t>
  </si>
  <si>
    <t>Accounting Standards Update 2016-02 [Member]</t>
  </si>
  <si>
    <t>Revision of Previously Issued Financial Statements - Additional Information (Detail) - Accounting Error [Member] - USD ($) $ in Millions</t>
  </si>
  <si>
    <t>12 Months Ended</t>
  </si>
  <si>
    <t>Selling, General and Administrative Expenses [Member]</t>
  </si>
  <si>
    <t>Quantifying Misstatement In Current Year Financial Statements [Line Items]</t>
  </si>
  <si>
    <t>Quantifying Misstatement in Current Year Financial Statements, Amount</t>
  </si>
  <si>
    <t>Retained Earnings [Member]</t>
  </si>
  <si>
    <t>Revenue Recognition - Additional Information (Detail) - USD ($) $ in Millions</t>
  </si>
  <si>
    <t>Revenue Recognition [Abstract]</t>
  </si>
  <si>
    <t>Breakage unused gift and merchandise revenue recognized</t>
  </si>
  <si>
    <t>Breakage revenue on unused credit card reward certificates</t>
  </si>
  <si>
    <t>Revenue Recognition - Summary of Revenue by Type of Contract (Detail) - USD ($) $ in Thousands</t>
  </si>
  <si>
    <t>Disaggregation Of Revenue [Line Items]</t>
  </si>
  <si>
    <t>Accounting Standards Update 2014-09 [Member]</t>
  </si>
  <si>
    <t>Store sales [Member] | Accounting Standards Update 2014-09 [Member]</t>
  </si>
  <si>
    <t>[1]</t>
  </si>
  <si>
    <t>Ecommerce sales [Member] | Accounting Standards Update 2014-09 [Member]</t>
  </si>
  <si>
    <t>Licensee commissions [Member] | Accounting Standards Update 2014-09 [Member]</t>
  </si>
  <si>
    <t>[2]</t>
  </si>
  <si>
    <t>Credit Card [Member] | Accounting Standards Update 2014-09 [Member]</t>
  </si>
  <si>
    <t>[3]</t>
  </si>
  <si>
    <t>Breakage revenue [Member] | Accounting Standards Update 2014-09 [Member]</t>
  </si>
  <si>
    <t>[4]</t>
  </si>
  <si>
    <t>Other [Member] | Accounting Standards Update 2014-09 [Member]</t>
  </si>
  <si>
    <t>Store and Ecommerce sales are net of any returns, discounts and percentage-off coupons.</t>
  </si>
  <si>
    <t>Licensed department commissions are net of any returns.</t>
  </si>
  <si>
    <t>Credit card revenue earned from Synchrony programs.</t>
  </si>
  <si>
    <t>Breakage revenue earned on unused gift and merchandise return cards and unused certificates and loyalty reward points.</t>
  </si>
  <si>
    <t>Revenue Recognition - Summary of Gross Up of Sales Return Reserve (Detail) - USD ($) $ in Thousands</t>
  </si>
  <si>
    <t>Reserve for sales returns</t>
  </si>
  <si>
    <t>Cost of inventory returns</t>
  </si>
  <si>
    <t>Revenue Recognition - Summary of Contract Liabilities and Their Relationship to Revenue (Detail) - USD ($) $ in Thousands</t>
  </si>
  <si>
    <t>Feb. 03, 2018</t>
  </si>
  <si>
    <t>Deferred revenue contracts</t>
  </si>
  <si>
    <t>Gift card liability</t>
  </si>
  <si>
    <t>Credit card reward liability</t>
  </si>
  <si>
    <t>Liability for deferred revenue</t>
  </si>
  <si>
    <t>Revenue Recognition - Summary of Amounts Included in Contract Liabilities (Detail) - USD ($) $ in Thousands</t>
  </si>
  <si>
    <t>Beginning balance</t>
  </si>
  <si>
    <t>Current period gift cards sold and loyalty reward points earned</t>
  </si>
  <si>
    <t>Net sales from redemptions</t>
  </si>
  <si>
    <t>Breakage and amortization</t>
  </si>
  <si>
    <t>Ending balance</t>
  </si>
  <si>
    <t>$6.2 and $6.4 million in net sales from redemptions were included in the beginning balance of contract liabilities for the 26 weeks ended August 3, 2019 and August 4, 2018, respectively.</t>
  </si>
  <si>
    <t>$3.0 million and $2.7 million in breakage and amortization were included in the beginning balance of contract liabilities for the 26 weeks ended August 3, 2019 and August 4, 2018, respectively.</t>
  </si>
  <si>
    <t>Revenue Recognition - Summary of Amounts Included in Contract Liabilities (Parenthetical) (Detail) - USD ($) $ in Thousands</t>
  </si>
  <si>
    <t>Contract with Customer, Liability</t>
  </si>
  <si>
    <t>Revenue Recognition [Member]</t>
  </si>
  <si>
    <t>Breakage and amortization [Member]</t>
  </si>
  <si>
    <t>Accrued Expenses and Other Current Liabilities - Major Components of Accrued Expenses and Other Current Liabilities (Detail) - USD ($) $ in Thousands</t>
  </si>
  <si>
    <t>Accrued Liabilities And Other Liabilities [Abstract]</t>
  </si>
  <si>
    <t>Property taxes</t>
  </si>
  <si>
    <t>Unredeemed gift and merchandise return cards</t>
  </si>
  <si>
    <t>Compensation and employee benefits</t>
  </si>
  <si>
    <t>Accrued vacation</t>
  </si>
  <si>
    <t>Other</t>
  </si>
  <si>
    <t>Shareholders' Equity - Additional Information (Detail) - USD ($) $ / shares in Units, $ in Millions</t>
  </si>
  <si>
    <t>Schedule of Shareholders' Equity [Line Items]</t>
  </si>
  <si>
    <t>Dividends declared and cash paid per share</t>
  </si>
  <si>
    <t>Repurchase of shares</t>
  </si>
  <si>
    <t>Minimum [Member]</t>
  </si>
  <si>
    <t>Repurchase shares value</t>
  </si>
  <si>
    <t>Maximum [Member]</t>
  </si>
  <si>
    <t>Board of Directors [Member]</t>
  </si>
  <si>
    <t>Repurchase of shares, remaining</t>
  </si>
  <si>
    <t>Earnings (Loss) per Share - Calculation of Basic and Diluted Loss Per Common Share (Detail) - shares shares in Thousands</t>
  </si>
  <si>
    <t>Basic weighted-average shares outstanding</t>
  </si>
  <si>
    <t>Incremental shares from share-based compensation plans</t>
  </si>
  <si>
    <t>Diluted weighted-average shares outstanding</t>
  </si>
  <si>
    <t>Earnings (Loss) per Share - Additional Information (Detail) - shares shares in Millions</t>
  </si>
  <si>
    <t>Antidilutive securities excluded</t>
  </si>
  <si>
    <t>Debt - Summary of Debt (Detail) - USD ($) $ in Thousands</t>
  </si>
  <si>
    <t>Jan. 30, 2016</t>
  </si>
  <si>
    <t>Revolving credit facility</t>
  </si>
  <si>
    <t>Term loan</t>
  </si>
  <si>
    <t>Promissory note</t>
  </si>
  <si>
    <t>Total debt</t>
  </si>
  <si>
    <t>Current portion</t>
  </si>
  <si>
    <t>Long-term debt</t>
  </si>
  <si>
    <t>Debt - Additional Information (Detail) $ in Thousands</t>
  </si>
  <si>
    <t>Sep. 18, 2018USD ($)BusinessDay</t>
  </si>
  <si>
    <t>Jul. 31, 2018USD ($)</t>
  </si>
  <si>
    <t>Mar. 14, 2018USD ($)</t>
  </si>
  <si>
    <t>Feb. 03, 2015USD ($)</t>
  </si>
  <si>
    <t>Aug. 03, 2019USD ($)</t>
  </si>
  <si>
    <t>Feb. 02, 2019USD ($)</t>
  </si>
  <si>
    <t>Aug. 04, 2018USD ($)</t>
  </si>
  <si>
    <t>Feb. 03, 2018USD ($)</t>
  </si>
  <si>
    <t>Jan. 30, 2016USD ($)</t>
  </si>
  <si>
    <t>Debt Instrument [Line Items]</t>
  </si>
  <si>
    <t>Credit facility maximum borrowing capacity</t>
  </si>
  <si>
    <t>Revolving loan commitment</t>
  </si>
  <si>
    <t>Letters of credit, outstanding</t>
  </si>
  <si>
    <t>Remaining borrowing capacity under line of credit facility</t>
  </si>
  <si>
    <t>Borrowing capacity covenant, percentage of credit card receivables and net recovery of inventories</t>
  </si>
  <si>
    <t>100.00%</t>
  </si>
  <si>
    <t>Fixed charges coverage ratio</t>
  </si>
  <si>
    <t>Borrowings</t>
  </si>
  <si>
    <t>Equipment Term Loan [Member]</t>
  </si>
  <si>
    <t>Credit facility agreement expiration date</t>
  </si>
  <si>
    <t>Feb. 28,
		2018</t>
  </si>
  <si>
    <t>Credit Agreement [Member]</t>
  </si>
  <si>
    <t>Terms of credit agreement</t>
  </si>
  <si>
    <t>Base Rate Loans bear interest equal to the highest of (a) the Federal Funds Rate plus 0.50 percent, (b) the adjusted LIBOR plus 1.00 percent, or (c) the Wells Fargo “prime rate,” plus the Applicable Margin (25 to 75 basis points).</t>
  </si>
  <si>
    <t>Weighted average interest rate on debt amounts outstanding</t>
  </si>
  <si>
    <t>3.87%</t>
  </si>
  <si>
    <t>Tranche A-1 Revolving Loan Commitment [Member]</t>
  </si>
  <si>
    <t>Term Loan [Member]</t>
  </si>
  <si>
    <t>10.57%</t>
  </si>
  <si>
    <t>Covenant description</t>
  </si>
  <si>
    <t>The Term Loan Agreement contains customary representations and warranties, events of default, and affirmative and negative covenants, which include the retention of the existing minimum 1.0 to 1.0 consolidated fixed charge coverage ratio under the Credit Agreement during periods where Revolving Excess Availability (as defined in the Term Loan Agreement) is less than the greater of $20.0 million or 10.0 percent of Combined Loan Cap (as defined in the Term Loan Agreement) for four consecutive business days or during the occurrence of an Event of Default (as defined in the Term Loan Agreement</t>
  </si>
  <si>
    <t>Percent of combined loan cap</t>
  </si>
  <si>
    <t>10.00%</t>
  </si>
  <si>
    <t>Term Loan [Member] | Maximum [Member]</t>
  </si>
  <si>
    <t>Term Loan [Member] | Minimum [Member]</t>
  </si>
  <si>
    <t>Value of leasehold interests in real property</t>
  </si>
  <si>
    <t>Wells Fargo Bank [Member] | Credit Agreement [Member]</t>
  </si>
  <si>
    <t>Feb. 28,
		2020</t>
  </si>
  <si>
    <t>Current borrowing capacity under line of credit facility</t>
  </si>
  <si>
    <t>Wells Fargo Bank [Member] | Tranche A Revolving Loan [Member]</t>
  </si>
  <si>
    <t>Sep. 18,
		2023</t>
  </si>
  <si>
    <t>Loan cap percentage</t>
  </si>
  <si>
    <t>12.50%</t>
  </si>
  <si>
    <t>Number of consecutive business days</t>
  </si>
  <si>
    <t>Wells Fargo Bank [Member] | Tranche A Revolving Loan [Member] | Maximum [Member]</t>
  </si>
  <si>
    <t>Wells Fargo Bank [Member] | Tranche A-1 Revolving Loans [Member]</t>
  </si>
  <si>
    <t>Gordon Brothers Finance Company, LLC [Member]</t>
  </si>
  <si>
    <t>Gordon Brothers Finance Company, LLC [Member] | Term Loan [Member]</t>
  </si>
  <si>
    <t>Number of consecutive business days | BusinessDay</t>
  </si>
  <si>
    <t>the non-default interest rate applicable to the Term Loan under the Term Loan Agreement to a fluctuating rate of interest equal to three-month LIBOR (with a floor of 1.5%) plus 8.25% per annum</t>
  </si>
  <si>
    <t>Proceeds from term loan</t>
  </si>
  <si>
    <t>Increase in excess availability under the Credit Agreement</t>
  </si>
  <si>
    <t>Gordon Brothers Finance Company, LLC [Member] | Term Loan [Member] | London Interbank Offered Rate (LIBOR)</t>
  </si>
  <si>
    <t>Debt instrument interest rate</t>
  </si>
  <si>
    <t>8.25%</t>
  </si>
  <si>
    <t>Floor rate</t>
  </si>
  <si>
    <t>1.50%</t>
  </si>
  <si>
    <t>Gordon Brothers Finance Company, LLC [Member] | Term Loan [Member] | Maximum [Member]</t>
  </si>
  <si>
    <t>Sun Trust Bank [Member]</t>
  </si>
  <si>
    <t>Sep. 10,
		2018</t>
  </si>
  <si>
    <t>Apr. 1,
		2018</t>
  </si>
  <si>
    <t>Fixed interest rate</t>
  </si>
  <si>
    <t>3.58%</t>
  </si>
  <si>
    <t>Sun Trust Bank [Member] | Promissory Note [Member]</t>
  </si>
  <si>
    <t>Debt - Aggregate Maturities of Debt (Detail) $ in Thousands</t>
  </si>
  <si>
    <t>2020</t>
  </si>
  <si>
    <t>2021</t>
  </si>
  <si>
    <t>2022</t>
  </si>
  <si>
    <t>2023</t>
  </si>
  <si>
    <t>2024</t>
  </si>
  <si>
    <t>Thereafter</t>
  </si>
  <si>
    <t>Leases - Additional Information (Detail) $ in Millions</t>
  </si>
  <si>
    <t>Operating Leased Assets [Line Items]</t>
  </si>
  <si>
    <t>Lease term</t>
  </si>
  <si>
    <t>10 years</t>
  </si>
  <si>
    <t>Capital Leases, Balance Sheet, Assets by Major Class, Net</t>
  </si>
  <si>
    <t>Length of lease extension</t>
  </si>
  <si>
    <t>5 years</t>
  </si>
  <si>
    <t>Leases - Lease cost (Detail) - USD ($) $ in Thousands</t>
  </si>
  <si>
    <t>Finance lease cost</t>
  </si>
  <si>
    <t>Net lease cost</t>
  </si>
  <si>
    <t>SG&amp;A Expenses [Member]</t>
  </si>
  <si>
    <t>Lessee Lease Description [Line Items]</t>
  </si>
  <si>
    <t>Operating lease cost</t>
  </si>
  <si>
    <t>Amortization of leased assets</t>
  </si>
  <si>
    <t>Variable lease cost</t>
  </si>
  <si>
    <t>Net Interest Expense [Member] [Member]</t>
  </si>
  <si>
    <t>Interest on lease liabilities</t>
  </si>
  <si>
    <t>Includes lease costs for short-term leases, which are immaterial.</t>
  </si>
  <si>
    <t>Leases - Lessee, Lease, Liability, Maturity (Detail) $ in Thousands</t>
  </si>
  <si>
    <t>Operating Leases [Abstract]</t>
  </si>
  <si>
    <t>Remainder of 2019</t>
  </si>
  <si>
    <t>After 2023</t>
  </si>
  <si>
    <t>Total lease payments</t>
  </si>
  <si>
    <t>Less: Interest</t>
  </si>
  <si>
    <t>Finance Leases [Abstract]</t>
  </si>
  <si>
    <t>Present value of lease liabilities</t>
  </si>
  <si>
    <t>Lease Liability</t>
  </si>
  <si>
    <t>Leases - Disclosure of lease term and weighted average discount rate (Detail)</t>
  </si>
  <si>
    <t>Weighted-average remaining lease term (years):</t>
  </si>
  <si>
    <t>Operating leases</t>
  </si>
  <si>
    <t>5 years 8 months 12 days</t>
  </si>
  <si>
    <t>Finance leases</t>
  </si>
  <si>
    <t>2 years 8 months 12 days</t>
  </si>
  <si>
    <t>Weighted-average discount rate:</t>
  </si>
  <si>
    <t>5.40%</t>
  </si>
  <si>
    <t>6.40%</t>
  </si>
  <si>
    <t>Leases - Disclosure of cash flows relating to leases (Detail) - USD ($) $ in Thousands</t>
  </si>
  <si>
    <t>Cash paid for amounts included in the measurement of lease liabilities:</t>
  </si>
  <si>
    <t>Operating cash flows from operating leases</t>
  </si>
  <si>
    <t>Operating cash flows from finance leases</t>
  </si>
  <si>
    <t>Financing cash flows from finance leases</t>
  </si>
  <si>
    <t>Leases - Schedule of Future Minimum Rental Payments for Operating Leases (Detail) $ in Thousands</t>
  </si>
  <si>
    <t>Operating Leases</t>
  </si>
  <si>
    <t>Total future minimum lease payments</t>
  </si>
  <si>
    <t>Finance Leases</t>
  </si>
  <si>
    <t>Amount representing interest</t>
  </si>
  <si>
    <t>Present value of minimum lease payments</t>
  </si>
  <si>
    <t>Less: current portion</t>
  </si>
  <si>
    <t>Long-term capital lease obligations</t>
  </si>
  <si>
    <t>Commitments and Contingencies - Additional Information (Detail) - USD ($)</t>
  </si>
  <si>
    <t>Actual and anticipated legal settlements accrued</t>
  </si>
  <si>
    <t>Income Taxes - Additional Information (Detail)</t>
  </si>
  <si>
    <t>Effective tax rate</t>
  </si>
  <si>
    <t>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48217202</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75</v>
      </c>
    </row>
    <row r="4" spans="1:2">
      <c r="A4" s="4" t="s">
        <v>17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50</v>
      </c>
    </row>
    <row r="2" spans="1:4">
      <c r="A2" s="3" t="s">
        <v>51</v>
      </c>
    </row>
    <row r="3" spans="1:4">
      <c r="A3" s="4" t="s">
        <v>52</v>
      </c>
      <c r="B3" s="6" t="n">
        <v>9481</v>
      </c>
      <c r="C3" s="6" t="n">
        <v>9049</v>
      </c>
      <c r="D3" s="6" t="n">
        <v>10030</v>
      </c>
    </row>
    <row r="4" spans="1:4">
      <c r="A4" s="4" t="s">
        <v>53</v>
      </c>
      <c r="B4" s="5" t="n">
        <v>238433</v>
      </c>
      <c r="C4" s="5" t="n">
        <v>255884</v>
      </c>
      <c r="D4" s="5" t="n">
        <v>240813</v>
      </c>
    </row>
    <row r="5" spans="1:4">
      <c r="A5" s="4" t="s">
        <v>54</v>
      </c>
      <c r="B5" s="5" t="n">
        <v>30817</v>
      </c>
      <c r="C5" s="5" t="n">
        <v>28326</v>
      </c>
      <c r="D5" s="5" t="n">
        <v>34215</v>
      </c>
    </row>
    <row r="6" spans="1:4">
      <c r="A6" s="4" t="s">
        <v>55</v>
      </c>
      <c r="B6" s="5" t="n">
        <v>278731</v>
      </c>
      <c r="C6" s="5" t="n">
        <v>293259</v>
      </c>
      <c r="D6" s="5" t="n">
        <v>285058</v>
      </c>
    </row>
    <row r="7" spans="1:4">
      <c r="A7" s="4" t="s">
        <v>56</v>
      </c>
      <c r="B7" s="5" t="n">
        <v>110344</v>
      </c>
      <c r="C7" s="5" t="n">
        <v>119740</v>
      </c>
      <c r="D7" s="5" t="n">
        <v>134930</v>
      </c>
    </row>
    <row r="8" spans="1:4">
      <c r="A8" s="4" t="s">
        <v>57</v>
      </c>
      <c r="B8" s="5" t="n">
        <v>362244</v>
      </c>
    </row>
    <row r="9" spans="1:4">
      <c r="A9" s="4" t="s">
        <v>58</v>
      </c>
      <c r="B9" s="5" t="n">
        <v>23910</v>
      </c>
      <c r="C9" s="5" t="n">
        <v>24108</v>
      </c>
      <c r="D9" s="5" t="n">
        <v>24970</v>
      </c>
    </row>
    <row r="10" spans="1:4">
      <c r="A10" s="4" t="s">
        <v>59</v>
      </c>
      <c r="B10" s="5" t="n">
        <v>775229</v>
      </c>
      <c r="C10" s="5" t="n">
        <v>437107</v>
      </c>
      <c r="D10" s="5" t="n">
        <v>444958</v>
      </c>
    </row>
    <row r="11" spans="1:4">
      <c r="A11" s="3" t="s">
        <v>60</v>
      </c>
    </row>
    <row r="12" spans="1:4">
      <c r="A12" s="4" t="s">
        <v>61</v>
      </c>
      <c r="B12" s="5" t="n">
        <v>87301</v>
      </c>
      <c r="C12" s="5" t="n">
        <v>89646</v>
      </c>
      <c r="D12" s="5" t="n">
        <v>66272</v>
      </c>
    </row>
    <row r="13" spans="1:4">
      <c r="A13" s="4" t="s">
        <v>62</v>
      </c>
      <c r="D13" s="5" t="n">
        <v>125253</v>
      </c>
    </row>
    <row r="14" spans="1:4">
      <c r="A14" s="4" t="s">
        <v>63</v>
      </c>
      <c r="B14" s="5" t="n">
        <v>80300</v>
      </c>
    </row>
    <row r="15" spans="1:4">
      <c r="A15" s="4" t="s">
        <v>64</v>
      </c>
      <c r="B15" s="5" t="n">
        <v>75861</v>
      </c>
      <c r="C15" s="5" t="n">
        <v>77650</v>
      </c>
      <c r="D15" s="5" t="n">
        <v>73741</v>
      </c>
    </row>
    <row r="16" spans="1:4">
      <c r="A16" s="4" t="s">
        <v>65</v>
      </c>
      <c r="B16" s="5" t="n">
        <v>243462</v>
      </c>
      <c r="C16" s="5" t="n">
        <v>167296</v>
      </c>
      <c r="D16" s="5" t="n">
        <v>265266</v>
      </c>
    </row>
    <row r="17" spans="1:4">
      <c r="A17" s="4" t="s">
        <v>66</v>
      </c>
      <c r="B17" s="5" t="n">
        <v>137762</v>
      </c>
      <c r="C17" s="5" t="n">
        <v>153253</v>
      </c>
      <c r="D17" s="5" t="n">
        <v>49286</v>
      </c>
    </row>
    <row r="18" spans="1:4">
      <c r="A18" s="4" t="s">
        <v>67</v>
      </c>
      <c r="C18" s="5" t="n">
        <v>39708</v>
      </c>
      <c r="D18" s="5" t="n">
        <v>40814</v>
      </c>
    </row>
    <row r="19" spans="1:4">
      <c r="A19" s="4" t="s">
        <v>68</v>
      </c>
      <c r="B19" s="5" t="n">
        <v>319150</v>
      </c>
    </row>
    <row r="20" spans="1:4">
      <c r="A20" s="4" t="s">
        <v>69</v>
      </c>
      <c r="B20" s="5" t="n">
        <v>31138</v>
      </c>
      <c r="C20" s="5" t="n">
        <v>33897</v>
      </c>
      <c r="D20" s="5" t="n">
        <v>36881</v>
      </c>
    </row>
    <row r="21" spans="1:4">
      <c r="A21" s="4" t="s">
        <v>70</v>
      </c>
      <c r="B21" s="5" t="n">
        <v>731512</v>
      </c>
      <c r="C21" s="5" t="n">
        <v>394154</v>
      </c>
      <c r="D21" s="5" t="n">
        <v>392247</v>
      </c>
    </row>
    <row r="22" spans="1:4">
      <c r="A22" s="4" t="s">
        <v>71</v>
      </c>
      <c r="B22" s="4" t="s">
        <v>72</v>
      </c>
      <c r="C22" s="4" t="s">
        <v>72</v>
      </c>
      <c r="D22" s="4" t="s">
        <v>72</v>
      </c>
    </row>
    <row r="23" spans="1:4">
      <c r="A23" s="3" t="s">
        <v>73</v>
      </c>
    </row>
    <row r="24" spans="1:4">
      <c r="A24" s="4" t="s">
        <v>74</v>
      </c>
      <c r="B24" s="4" t="s">
        <v>72</v>
      </c>
      <c r="C24" s="4" t="s">
        <v>72</v>
      </c>
      <c r="D24" s="4" t="s">
        <v>72</v>
      </c>
    </row>
    <row r="25" spans="1:4">
      <c r="A25" s="4" t="s">
        <v>75</v>
      </c>
      <c r="B25" s="5" t="n">
        <v>482</v>
      </c>
      <c r="C25" s="5" t="n">
        <v>479</v>
      </c>
      <c r="D25" s="5" t="n">
        <v>479</v>
      </c>
    </row>
    <row r="26" spans="1:4">
      <c r="A26" s="4" t="s">
        <v>76</v>
      </c>
      <c r="B26" s="5" t="n">
        <v>61208</v>
      </c>
      <c r="C26" s="5" t="n">
        <v>60172</v>
      </c>
      <c r="D26" s="5" t="n">
        <v>57888</v>
      </c>
    </row>
    <row r="27" spans="1:4">
      <c r="A27" s="4" t="s">
        <v>77</v>
      </c>
      <c r="B27" s="5" t="n">
        <v>-18194</v>
      </c>
      <c r="C27" s="5" t="n">
        <v>-17951</v>
      </c>
      <c r="D27" s="5" t="n">
        <v>-5419</v>
      </c>
    </row>
    <row r="28" spans="1:4">
      <c r="A28" s="4" t="s">
        <v>78</v>
      </c>
      <c r="B28" s="5" t="n">
        <v>221</v>
      </c>
      <c r="C28" s="5" t="n">
        <v>253</v>
      </c>
      <c r="D28" s="5" t="n">
        <v>-237</v>
      </c>
    </row>
    <row r="29" spans="1:4">
      <c r="A29" s="4" t="s">
        <v>79</v>
      </c>
      <c r="B29" s="5" t="n">
        <v>43717</v>
      </c>
      <c r="C29" s="5" t="n">
        <v>42953</v>
      </c>
      <c r="D29" s="5" t="n">
        <v>52711</v>
      </c>
    </row>
    <row r="30" spans="1:4">
      <c r="A30" s="4" t="s">
        <v>80</v>
      </c>
      <c r="B30" s="6" t="n">
        <v>775229</v>
      </c>
      <c r="C30" s="6" t="n">
        <v>437107</v>
      </c>
      <c r="D30" s="6" t="n">
        <v>444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39</v>
      </c>
      <c r="B1" s="2" t="s">
        <v>2</v>
      </c>
      <c r="C1" s="2" t="s">
        <v>240</v>
      </c>
      <c r="D1" s="2" t="s">
        <v>241</v>
      </c>
    </row>
    <row r="2" spans="1:4">
      <c r="A2" s="4" t="s">
        <v>242</v>
      </c>
      <c r="B2" s="6" t="n">
        <v>399450</v>
      </c>
    </row>
    <row r="3" spans="1:4">
      <c r="A3" s="4" t="s">
        <v>243</v>
      </c>
      <c r="B3" s="5" t="n">
        <v>362244</v>
      </c>
    </row>
    <row r="4" spans="1:4">
      <c r="A4" s="4" t="s">
        <v>244</v>
      </c>
      <c r="C4" s="6" t="n">
        <v>-2133</v>
      </c>
      <c r="D4" s="6" t="n">
        <v>2100</v>
      </c>
    </row>
    <row r="5" spans="1:4">
      <c r="A5" s="4" t="s">
        <v>245</v>
      </c>
    </row>
    <row r="6" spans="1:4">
      <c r="A6" s="4" t="s">
        <v>242</v>
      </c>
      <c r="B6" s="5" t="n">
        <v>422700</v>
      </c>
    </row>
    <row r="7" spans="1:4">
      <c r="A7" s="4" t="s">
        <v>243</v>
      </c>
      <c r="B7" s="6" t="n">
        <v>382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50</v>
      </c>
      <c r="C2" s="2" t="s">
        <v>49</v>
      </c>
    </row>
    <row r="3" spans="1:3">
      <c r="A3" s="4" t="s">
        <v>248</v>
      </c>
    </row>
    <row r="4" spans="1:3">
      <c r="A4" s="3" t="s">
        <v>249</v>
      </c>
    </row>
    <row r="5" spans="1:3">
      <c r="A5" s="4" t="s">
        <v>250</v>
      </c>
      <c r="B5" s="8" t="n">
        <v>0.2</v>
      </c>
      <c r="C5" s="8" t="n">
        <v>0.2</v>
      </c>
    </row>
    <row r="6" spans="1:3">
      <c r="A6" s="4" t="s">
        <v>251</v>
      </c>
    </row>
    <row r="7" spans="1:3">
      <c r="A7" s="3" t="s">
        <v>249</v>
      </c>
    </row>
    <row r="8" spans="1:3">
      <c r="A8" s="4" t="s">
        <v>250</v>
      </c>
      <c r="B8" s="8" t="n">
        <v>3.7</v>
      </c>
      <c r="C8" s="8" t="n">
        <v>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2</v>
      </c>
      <c r="B1" s="2" t="s">
        <v>93</v>
      </c>
      <c r="D1" s="2" t="s">
        <v>1</v>
      </c>
    </row>
    <row r="2" spans="1:5">
      <c r="B2" s="2" t="s">
        <v>2</v>
      </c>
      <c r="C2" s="2" t="s">
        <v>50</v>
      </c>
      <c r="D2" s="2" t="s">
        <v>2</v>
      </c>
      <c r="E2" s="2" t="s">
        <v>50</v>
      </c>
    </row>
    <row r="3" spans="1:5">
      <c r="A3" s="3" t="s">
        <v>253</v>
      </c>
    </row>
    <row r="4" spans="1:5">
      <c r="A4" s="4" t="s">
        <v>254</v>
      </c>
      <c r="B4" s="8" t="n">
        <v>0.2</v>
      </c>
      <c r="C4" s="8" t="n">
        <v>0.3</v>
      </c>
      <c r="D4" s="8" t="n">
        <v>0.8</v>
      </c>
      <c r="E4" s="8" t="n">
        <v>0.9</v>
      </c>
    </row>
    <row r="5" spans="1:5">
      <c r="A5" s="4" t="s">
        <v>255</v>
      </c>
      <c r="B5" s="8" t="n">
        <v>1.9</v>
      </c>
      <c r="C5" s="8" t="n">
        <v>0.9</v>
      </c>
      <c r="D5" s="8" t="n">
        <v>3.8</v>
      </c>
      <c r="E5" s="8" t="n">
        <v>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6</v>
      </c>
      <c r="C1" s="2" t="s">
        <v>93</v>
      </c>
      <c r="E1" s="2" t="s">
        <v>1</v>
      </c>
    </row>
    <row r="2" spans="1:6">
      <c r="C2" s="2" t="s">
        <v>2</v>
      </c>
      <c r="D2" s="2" t="s">
        <v>50</v>
      </c>
      <c r="E2" s="2" t="s">
        <v>2</v>
      </c>
      <c r="F2" s="2" t="s">
        <v>50</v>
      </c>
    </row>
    <row r="3" spans="1:6">
      <c r="A3" s="3" t="s">
        <v>257</v>
      </c>
    </row>
    <row r="4" spans="1:6">
      <c r="A4" s="4" t="s">
        <v>95</v>
      </c>
      <c r="C4" s="6" t="n">
        <v>292369</v>
      </c>
      <c r="D4" s="6" t="n">
        <v>310859</v>
      </c>
      <c r="E4" s="6" t="n">
        <v>606526</v>
      </c>
      <c r="F4" s="6" t="n">
        <v>637464</v>
      </c>
    </row>
    <row r="5" spans="1:6">
      <c r="A5" s="4" t="s">
        <v>96</v>
      </c>
      <c r="C5" s="5" t="n">
        <v>3963</v>
      </c>
      <c r="D5" s="5" t="n">
        <v>3569</v>
      </c>
      <c r="E5" s="5" t="n">
        <v>9188</v>
      </c>
      <c r="F5" s="5" t="n">
        <v>7951</v>
      </c>
    </row>
    <row r="6" spans="1:6">
      <c r="A6" s="4" t="s">
        <v>97</v>
      </c>
      <c r="C6" s="5" t="n">
        <v>296332</v>
      </c>
      <c r="D6" s="5" t="n">
        <v>314428</v>
      </c>
      <c r="E6" s="5" t="n">
        <v>615714</v>
      </c>
      <c r="F6" s="5" t="n">
        <v>645415</v>
      </c>
    </row>
    <row r="7" spans="1:6">
      <c r="A7" s="4" t="s">
        <v>258</v>
      </c>
    </row>
    <row r="8" spans="1:6">
      <c r="A8" s="3" t="s">
        <v>257</v>
      </c>
    </row>
    <row r="9" spans="1:6">
      <c r="A9" s="4" t="s">
        <v>95</v>
      </c>
      <c r="C9" s="5" t="n">
        <v>292369</v>
      </c>
      <c r="D9" s="5" t="n">
        <v>310859</v>
      </c>
      <c r="E9" s="5" t="n">
        <v>606526</v>
      </c>
      <c r="F9" s="5" t="n">
        <v>637464</v>
      </c>
    </row>
    <row r="10" spans="1:6">
      <c r="A10" s="4" t="s">
        <v>96</v>
      </c>
      <c r="C10" s="5" t="n">
        <v>3963</v>
      </c>
      <c r="D10" s="5" t="n">
        <v>3569</v>
      </c>
      <c r="E10" s="5" t="n">
        <v>9188</v>
      </c>
      <c r="F10" s="5" t="n">
        <v>7951</v>
      </c>
    </row>
    <row r="11" spans="1:6">
      <c r="A11" s="4" t="s">
        <v>97</v>
      </c>
      <c r="C11" s="5" t="n">
        <v>296332</v>
      </c>
      <c r="D11" s="5" t="n">
        <v>314428</v>
      </c>
      <c r="E11" s="5" t="n">
        <v>615714</v>
      </c>
      <c r="F11" s="5" t="n">
        <v>645415</v>
      </c>
    </row>
    <row r="12" spans="1:6">
      <c r="A12" s="4" t="s">
        <v>259</v>
      </c>
    </row>
    <row r="13" spans="1:6">
      <c r="A13" s="3" t="s">
        <v>257</v>
      </c>
    </row>
    <row r="14" spans="1:6">
      <c r="A14" s="4" t="s">
        <v>95</v>
      </c>
      <c r="B14" s="4" t="s">
        <v>260</v>
      </c>
      <c r="C14" s="5" t="n">
        <v>273025</v>
      </c>
      <c r="D14" s="5" t="n">
        <v>292014</v>
      </c>
      <c r="E14" s="5" t="n">
        <v>566314</v>
      </c>
      <c r="F14" s="5" t="n">
        <v>598845</v>
      </c>
    </row>
    <row r="15" spans="1:6">
      <c r="A15" s="4" t="s">
        <v>261</v>
      </c>
    </row>
    <row r="16" spans="1:6">
      <c r="A16" s="3" t="s">
        <v>257</v>
      </c>
    </row>
    <row r="17" spans="1:6">
      <c r="A17" s="4" t="s">
        <v>95</v>
      </c>
      <c r="B17" s="4" t="s">
        <v>260</v>
      </c>
      <c r="C17" s="5" t="n">
        <v>13462</v>
      </c>
      <c r="D17" s="5" t="n">
        <v>13017</v>
      </c>
      <c r="E17" s="5" t="n">
        <v>27206</v>
      </c>
      <c r="F17" s="5" t="n">
        <v>25831</v>
      </c>
    </row>
    <row r="18" spans="1:6">
      <c r="A18" s="4" t="s">
        <v>262</v>
      </c>
    </row>
    <row r="19" spans="1:6">
      <c r="A19" s="3" t="s">
        <v>257</v>
      </c>
    </row>
    <row r="20" spans="1:6">
      <c r="A20" s="4" t="s">
        <v>95</v>
      </c>
      <c r="B20" s="4" t="s">
        <v>263</v>
      </c>
      <c r="C20" s="5" t="n">
        <v>5882</v>
      </c>
      <c r="D20" s="5" t="n">
        <v>5828</v>
      </c>
      <c r="E20" s="5" t="n">
        <v>13006</v>
      </c>
      <c r="F20" s="5" t="n">
        <v>12788</v>
      </c>
    </row>
    <row r="21" spans="1:6">
      <c r="A21" s="4" t="s">
        <v>264</v>
      </c>
    </row>
    <row r="22" spans="1:6">
      <c r="A22" s="3" t="s">
        <v>257</v>
      </c>
    </row>
    <row r="23" spans="1:6">
      <c r="A23" s="4" t="s">
        <v>96</v>
      </c>
      <c r="B23" s="4" t="s">
        <v>265</v>
      </c>
      <c r="C23" s="5" t="n">
        <v>1791</v>
      </c>
      <c r="D23" s="5" t="n">
        <v>2221</v>
      </c>
      <c r="E23" s="5" t="n">
        <v>4355</v>
      </c>
      <c r="F23" s="5" t="n">
        <v>4489</v>
      </c>
    </row>
    <row r="24" spans="1:6">
      <c r="A24" s="4" t="s">
        <v>266</v>
      </c>
    </row>
    <row r="25" spans="1:6">
      <c r="A25" s="3" t="s">
        <v>257</v>
      </c>
    </row>
    <row r="26" spans="1:6">
      <c r="A26" s="4" t="s">
        <v>96</v>
      </c>
      <c r="B26" s="4" t="s">
        <v>267</v>
      </c>
      <c r="C26" s="5" t="n">
        <v>2077</v>
      </c>
      <c r="D26" s="5" t="n">
        <v>1221</v>
      </c>
      <c r="E26" s="5" t="n">
        <v>4615</v>
      </c>
      <c r="F26" s="5" t="n">
        <v>3216</v>
      </c>
    </row>
    <row r="27" spans="1:6">
      <c r="A27" s="4" t="s">
        <v>268</v>
      </c>
    </row>
    <row r="28" spans="1:6">
      <c r="A28" s="3" t="s">
        <v>257</v>
      </c>
    </row>
    <row r="29" spans="1:6">
      <c r="A29" s="4" t="s">
        <v>96</v>
      </c>
      <c r="C29" s="6" t="n">
        <v>95</v>
      </c>
      <c r="D29" s="6" t="n">
        <v>127</v>
      </c>
      <c r="E29" s="6" t="n">
        <v>218</v>
      </c>
      <c r="F29" s="6" t="n">
        <v>246</v>
      </c>
    </row>
    <row r="30" spans="1:6"/>
    <row r="31" spans="1:6">
      <c r="A31" s="4" t="s">
        <v>260</v>
      </c>
      <c r="B31" s="4" t="s">
        <v>269</v>
      </c>
    </row>
    <row r="32" spans="1:6">
      <c r="A32" s="4" t="s">
        <v>263</v>
      </c>
      <c r="B32" s="4" t="s">
        <v>270</v>
      </c>
    </row>
    <row r="33" spans="1:6">
      <c r="A33" s="4" t="s">
        <v>265</v>
      </c>
      <c r="B33" s="4" t="s">
        <v>271</v>
      </c>
    </row>
    <row r="34" spans="1:6">
      <c r="A34" s="4" t="s">
        <v>267</v>
      </c>
      <c r="B34" s="4" t="s">
        <v>272</v>
      </c>
    </row>
  </sheetData>
  <mergeCells count="8">
    <mergeCell ref="A1:B2"/>
    <mergeCell ref="C1:D1"/>
    <mergeCell ref="E1:F1"/>
    <mergeCell ref="A30:E30"/>
    <mergeCell ref="B31:E31"/>
    <mergeCell ref="B32:E32"/>
    <mergeCell ref="B33:E33"/>
    <mergeCell ref="B34:E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47</v>
      </c>
    </row>
    <row r="2" spans="1:4">
      <c r="B2" s="2" t="s">
        <v>2</v>
      </c>
      <c r="C2" s="2" t="s">
        <v>50</v>
      </c>
      <c r="D2" s="2" t="s">
        <v>49</v>
      </c>
    </row>
    <row r="3" spans="1:4">
      <c r="A3" s="3" t="s">
        <v>181</v>
      </c>
    </row>
    <row r="4" spans="1:4">
      <c r="A4" s="4" t="s">
        <v>274</v>
      </c>
      <c r="B4" s="6" t="n">
        <v>-3603</v>
      </c>
      <c r="C4" s="6" t="n">
        <v>-3756</v>
      </c>
      <c r="D4" s="6" t="n">
        <v>-3469</v>
      </c>
    </row>
    <row r="5" spans="1:4">
      <c r="A5" s="4" t="s">
        <v>275</v>
      </c>
      <c r="B5" s="6" t="n">
        <v>1994</v>
      </c>
      <c r="C5" s="6" t="n">
        <v>1976</v>
      </c>
      <c r="D5" s="6" t="n">
        <v>19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49</v>
      </c>
      <c r="D1" s="2" t="s">
        <v>50</v>
      </c>
      <c r="E1" s="2" t="s">
        <v>277</v>
      </c>
    </row>
    <row r="2" spans="1:5">
      <c r="A2" s="3" t="s">
        <v>181</v>
      </c>
    </row>
    <row r="3" spans="1:5">
      <c r="A3" s="4" t="s">
        <v>278</v>
      </c>
      <c r="B3" s="6" t="n">
        <v>-10217</v>
      </c>
      <c r="C3" s="6" t="n">
        <v>-11017</v>
      </c>
      <c r="D3" s="6" t="n">
        <v>-11817</v>
      </c>
    </row>
    <row r="4" spans="1:5">
      <c r="A4" s="4" t="s">
        <v>279</v>
      </c>
      <c r="B4" s="5" t="n">
        <v>-9287</v>
      </c>
      <c r="C4" s="5" t="n">
        <v>-12246</v>
      </c>
      <c r="D4" s="5" t="n">
        <v>-9328</v>
      </c>
    </row>
    <row r="5" spans="1:5">
      <c r="A5" s="4" t="s">
        <v>280</v>
      </c>
      <c r="B5" s="5" t="n">
        <v>-5615</v>
      </c>
      <c r="C5" s="5" t="n">
        <v>-5583</v>
      </c>
      <c r="D5" s="5" t="n">
        <v>-5034</v>
      </c>
    </row>
    <row r="6" spans="1:5">
      <c r="A6" s="4" t="s">
        <v>281</v>
      </c>
      <c r="B6" s="6" t="n">
        <v>-25119</v>
      </c>
      <c r="C6" s="6" t="n">
        <v>-28846</v>
      </c>
      <c r="D6" s="6" t="n">
        <v>-26179</v>
      </c>
      <c r="E6" s="6" t="n">
        <v>-293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1</v>
      </c>
      <c r="B1" s="2" t="s">
        <v>2</v>
      </c>
      <c r="C1" s="2" t="s">
        <v>49</v>
      </c>
      <c r="D1" s="2" t="s">
        <v>50</v>
      </c>
    </row>
    <row r="2" spans="1:4">
      <c r="A2" s="3" t="s">
        <v>82</v>
      </c>
    </row>
    <row r="3" spans="1:4">
      <c r="A3" s="4" t="s">
        <v>83</v>
      </c>
      <c r="B3" s="6" t="n">
        <v>263109</v>
      </c>
      <c r="C3" s="6" t="n">
        <v>251793</v>
      </c>
      <c r="D3" s="6" t="n">
        <v>243500</v>
      </c>
    </row>
    <row r="4" spans="1:4">
      <c r="A4" s="4" t="s">
        <v>84</v>
      </c>
      <c r="B4" s="7" t="n">
        <v>0.01</v>
      </c>
      <c r="C4" s="7" t="n">
        <v>0.01</v>
      </c>
      <c r="D4" s="7" t="n">
        <v>0.01</v>
      </c>
    </row>
    <row r="5" spans="1:4">
      <c r="A5" s="4" t="s">
        <v>85</v>
      </c>
      <c r="B5" s="5" t="n">
        <v>1000000</v>
      </c>
      <c r="C5" s="5" t="n">
        <v>1000000</v>
      </c>
      <c r="D5" s="5" t="n">
        <v>1000000</v>
      </c>
    </row>
    <row r="6" spans="1:4">
      <c r="A6" s="4" t="s">
        <v>86</v>
      </c>
      <c r="B6" s="5" t="n">
        <v>0</v>
      </c>
      <c r="C6" s="5" t="n">
        <v>0</v>
      </c>
      <c r="D6" s="5" t="n">
        <v>0</v>
      </c>
    </row>
    <row r="7" spans="1:4">
      <c r="A7" s="4" t="s">
        <v>87</v>
      </c>
      <c r="B7" s="5" t="n">
        <v>0</v>
      </c>
      <c r="C7" s="5" t="n">
        <v>0</v>
      </c>
      <c r="D7" s="5" t="n">
        <v>0</v>
      </c>
    </row>
    <row r="8" spans="1:4">
      <c r="A8" s="4" t="s">
        <v>88</v>
      </c>
      <c r="B8" s="7" t="n">
        <v>0.01</v>
      </c>
      <c r="C8" s="7" t="n">
        <v>0.01</v>
      </c>
      <c r="D8" s="7" t="n">
        <v>0.01</v>
      </c>
    </row>
    <row r="9" spans="1:4">
      <c r="A9" s="4" t="s">
        <v>89</v>
      </c>
      <c r="B9" s="5" t="n">
        <v>100000000</v>
      </c>
      <c r="C9" s="5" t="n">
        <v>100000000</v>
      </c>
      <c r="D9" s="5" t="n">
        <v>100000000</v>
      </c>
    </row>
    <row r="10" spans="1:4">
      <c r="A10" s="4" t="s">
        <v>90</v>
      </c>
      <c r="B10" s="5" t="n">
        <v>48225585</v>
      </c>
      <c r="C10" s="5" t="n">
        <v>47874286</v>
      </c>
      <c r="D10" s="5" t="n">
        <v>47937786</v>
      </c>
    </row>
    <row r="11" spans="1:4">
      <c r="A11" s="4" t="s">
        <v>91</v>
      </c>
      <c r="B11" s="5" t="n">
        <v>48225585</v>
      </c>
      <c r="C11" s="5" t="n">
        <v>47874286</v>
      </c>
      <c r="D11" s="5" t="n">
        <v>47937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50</v>
      </c>
    </row>
    <row r="3" spans="1:4">
      <c r="A3" s="3" t="s">
        <v>181</v>
      </c>
    </row>
    <row r="4" spans="1:4">
      <c r="A4" s="4" t="s">
        <v>283</v>
      </c>
      <c r="C4" s="6" t="n">
        <v>28846</v>
      </c>
      <c r="D4" s="6" t="n">
        <v>29381</v>
      </c>
    </row>
    <row r="5" spans="1:4">
      <c r="A5" s="4" t="s">
        <v>284</v>
      </c>
      <c r="C5" s="5" t="n">
        <v>16970</v>
      </c>
      <c r="D5" s="5" t="n">
        <v>16311</v>
      </c>
    </row>
    <row r="6" spans="1:4">
      <c r="A6" s="4" t="s">
        <v>285</v>
      </c>
      <c r="B6" s="4" t="s">
        <v>260</v>
      </c>
      <c r="C6" s="5" t="n">
        <v>-15282</v>
      </c>
      <c r="D6" s="5" t="n">
        <v>-15503</v>
      </c>
    </row>
    <row r="7" spans="1:4">
      <c r="A7" s="4" t="s">
        <v>286</v>
      </c>
      <c r="B7" s="4" t="s">
        <v>263</v>
      </c>
      <c r="C7" s="5" t="n">
        <v>-5415</v>
      </c>
      <c r="D7" s="5" t="n">
        <v>-4010</v>
      </c>
    </row>
    <row r="8" spans="1:4">
      <c r="A8" s="4" t="s">
        <v>287</v>
      </c>
      <c r="C8" s="6" t="n">
        <v>25119</v>
      </c>
      <c r="D8" s="6" t="n">
        <v>26179</v>
      </c>
    </row>
    <row r="9" spans="1:4"/>
    <row r="10" spans="1:4">
      <c r="A10" s="4" t="s">
        <v>260</v>
      </c>
      <c r="B10" s="4" t="s">
        <v>288</v>
      </c>
    </row>
    <row r="11" spans="1:4">
      <c r="A11" s="4" t="s">
        <v>263</v>
      </c>
      <c r="B11" s="4" t="s">
        <v>289</v>
      </c>
    </row>
  </sheetData>
  <mergeCells count="5">
    <mergeCell ref="A1:B2"/>
    <mergeCell ref="C1:D1"/>
    <mergeCell ref="A9:C9"/>
    <mergeCell ref="B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0</v>
      </c>
      <c r="C1" s="2" t="s">
        <v>1</v>
      </c>
    </row>
    <row r="2" spans="1:4">
      <c r="C2" s="2" t="s">
        <v>2</v>
      </c>
      <c r="D2" s="2" t="s">
        <v>50</v>
      </c>
    </row>
    <row r="3" spans="1:4">
      <c r="A3" s="3" t="s">
        <v>257</v>
      </c>
    </row>
    <row r="4" spans="1:4">
      <c r="A4" s="4" t="s">
        <v>291</v>
      </c>
      <c r="B4" s="4" t="s">
        <v>260</v>
      </c>
      <c r="C4" s="6" t="n">
        <v>-15282</v>
      </c>
      <c r="D4" s="6" t="n">
        <v>-15503</v>
      </c>
    </row>
    <row r="5" spans="1:4">
      <c r="A5" s="4" t="s">
        <v>292</v>
      </c>
    </row>
    <row r="6" spans="1:4">
      <c r="A6" s="3" t="s">
        <v>257</v>
      </c>
    </row>
    <row r="7" spans="1:4">
      <c r="A7" s="4" t="s">
        <v>291</v>
      </c>
      <c r="C7" s="5" t="n">
        <v>6200</v>
      </c>
      <c r="D7" s="5" t="n">
        <v>6400</v>
      </c>
    </row>
    <row r="8" spans="1:4">
      <c r="A8" s="4" t="s">
        <v>293</v>
      </c>
    </row>
    <row r="9" spans="1:4">
      <c r="A9" s="3" t="s">
        <v>257</v>
      </c>
    </row>
    <row r="10" spans="1:4">
      <c r="A10" s="4" t="s">
        <v>291</v>
      </c>
      <c r="C10" s="6" t="n">
        <v>3000</v>
      </c>
      <c r="D10" s="6" t="n">
        <v>2700</v>
      </c>
    </row>
    <row r="11" spans="1:4"/>
    <row r="12" spans="1:4">
      <c r="A12" s="4" t="s">
        <v>260</v>
      </c>
      <c r="B12" s="4" t="s">
        <v>288</v>
      </c>
    </row>
  </sheetData>
  <mergeCells count="4">
    <mergeCell ref="A1:B2"/>
    <mergeCell ref="C1:D1"/>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49</v>
      </c>
      <c r="D1" s="2" t="s">
        <v>50</v>
      </c>
    </row>
    <row r="2" spans="1:4">
      <c r="A2" s="3" t="s">
        <v>295</v>
      </c>
    </row>
    <row r="3" spans="1:4">
      <c r="A3" s="4" t="s">
        <v>296</v>
      </c>
      <c r="B3" s="6" t="n">
        <v>16534</v>
      </c>
      <c r="C3" s="6" t="n">
        <v>18852</v>
      </c>
      <c r="D3" s="6" t="n">
        <v>14950</v>
      </c>
    </row>
    <row r="4" spans="1:4">
      <c r="A4" s="4" t="s">
        <v>297</v>
      </c>
      <c r="B4" s="5" t="n">
        <v>9287</v>
      </c>
      <c r="C4" s="5" t="n">
        <v>12246</v>
      </c>
      <c r="D4" s="5" t="n">
        <v>9328</v>
      </c>
    </row>
    <row r="5" spans="1:4">
      <c r="A5" s="4" t="s">
        <v>298</v>
      </c>
      <c r="B5" s="5" t="n">
        <v>7240</v>
      </c>
      <c r="C5" s="5" t="n">
        <v>9271</v>
      </c>
      <c r="D5" s="5" t="n">
        <v>8613</v>
      </c>
    </row>
    <row r="6" spans="1:4">
      <c r="A6" s="4" t="s">
        <v>299</v>
      </c>
      <c r="B6" s="5" t="n">
        <v>4266</v>
      </c>
      <c r="C6" s="5" t="n">
        <v>4365</v>
      </c>
      <c r="D6" s="5" t="n">
        <v>7632</v>
      </c>
    </row>
    <row r="7" spans="1:4">
      <c r="A7" s="4" t="s">
        <v>300</v>
      </c>
      <c r="B7" s="5" t="n">
        <v>38534</v>
      </c>
      <c r="C7" s="5" t="n">
        <v>32916</v>
      </c>
      <c r="D7" s="5" t="n">
        <v>33218</v>
      </c>
    </row>
    <row r="8" spans="1:4">
      <c r="A8" s="4" t="s">
        <v>64</v>
      </c>
      <c r="B8" s="6" t="n">
        <v>75861</v>
      </c>
      <c r="C8" s="6" t="n">
        <v>77650</v>
      </c>
      <c r="D8" s="6" t="n">
        <v>73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93</v>
      </c>
      <c r="D1" s="2" t="s">
        <v>1</v>
      </c>
    </row>
    <row r="2" spans="1:5">
      <c r="B2" s="2" t="s">
        <v>2</v>
      </c>
      <c r="C2" s="2" t="s">
        <v>50</v>
      </c>
      <c r="D2" s="2" t="s">
        <v>2</v>
      </c>
      <c r="E2" s="2" t="s">
        <v>50</v>
      </c>
    </row>
    <row r="3" spans="1:5">
      <c r="A3" s="3" t="s">
        <v>302</v>
      </c>
    </row>
    <row r="4" spans="1:5">
      <c r="A4" s="4" t="s">
        <v>303</v>
      </c>
      <c r="D4" s="6" t="n">
        <v>0</v>
      </c>
      <c r="E4" s="6" t="n">
        <v>0</v>
      </c>
    </row>
    <row r="5" spans="1:5">
      <c r="A5" s="4" t="s">
        <v>304</v>
      </c>
      <c r="B5" s="5" t="n">
        <v>11886</v>
      </c>
      <c r="C5" s="5" t="n">
        <v>3306</v>
      </c>
      <c r="D5" s="5" t="n">
        <v>114429</v>
      </c>
      <c r="E5" s="5" t="n">
        <v>48409</v>
      </c>
    </row>
    <row r="6" spans="1:5">
      <c r="A6" s="4" t="s">
        <v>305</v>
      </c>
    </row>
    <row r="7" spans="1:5">
      <c r="A7" s="3" t="s">
        <v>302</v>
      </c>
    </row>
    <row r="8" spans="1:5">
      <c r="A8" s="4" t="s">
        <v>306</v>
      </c>
      <c r="B8" s="8" t="n">
        <v>0.1</v>
      </c>
      <c r="C8" s="8" t="n">
        <v>0.1</v>
      </c>
      <c r="E8" s="8" t="n">
        <v>0.1</v>
      </c>
    </row>
    <row r="9" spans="1:5">
      <c r="A9" s="4" t="s">
        <v>307</v>
      </c>
    </row>
    <row r="10" spans="1:5">
      <c r="A10" s="3" t="s">
        <v>302</v>
      </c>
    </row>
    <row r="11" spans="1:5">
      <c r="A11" s="4" t="s">
        <v>306</v>
      </c>
      <c r="D11" s="8" t="n">
        <v>0.1</v>
      </c>
    </row>
    <row r="12" spans="1:5">
      <c r="A12" s="4" t="s">
        <v>308</v>
      </c>
    </row>
    <row r="13" spans="1:5">
      <c r="A13" s="3" t="s">
        <v>302</v>
      </c>
    </row>
    <row r="14" spans="1:5">
      <c r="A14" s="4" t="s">
        <v>309</v>
      </c>
      <c r="B14" s="5" t="n">
        <v>366889</v>
      </c>
      <c r="D14" s="5" t="n">
        <v>3668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93</v>
      </c>
      <c r="D1" s="2" t="s">
        <v>1</v>
      </c>
    </row>
    <row r="2" spans="1:5">
      <c r="B2" s="2" t="s">
        <v>2</v>
      </c>
      <c r="C2" s="2" t="s">
        <v>50</v>
      </c>
      <c r="D2" s="2" t="s">
        <v>2</v>
      </c>
      <c r="E2" s="2" t="s">
        <v>50</v>
      </c>
    </row>
    <row r="3" spans="1:5">
      <c r="A3" s="3" t="s">
        <v>190</v>
      </c>
    </row>
    <row r="4" spans="1:5">
      <c r="A4" s="4" t="s">
        <v>311</v>
      </c>
      <c r="B4" s="5" t="n">
        <v>47406</v>
      </c>
      <c r="C4" s="5" t="n">
        <v>46669</v>
      </c>
      <c r="D4" s="5" t="n">
        <v>47258</v>
      </c>
      <c r="E4" s="5" t="n">
        <v>46639</v>
      </c>
    </row>
    <row r="5" spans="1:5">
      <c r="A5" s="4" t="s">
        <v>312</v>
      </c>
      <c r="D5" s="5" t="n">
        <v>323</v>
      </c>
      <c r="E5" s="5" t="n">
        <v>500</v>
      </c>
    </row>
    <row r="6" spans="1:5">
      <c r="A6" s="4" t="s">
        <v>313</v>
      </c>
      <c r="B6" s="5" t="n">
        <v>47406</v>
      </c>
      <c r="C6" s="5" t="n">
        <v>46669</v>
      </c>
      <c r="D6" s="5" t="n">
        <v>47581</v>
      </c>
      <c r="E6" s="5" t="n">
        <v>471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93</v>
      </c>
      <c r="D1" s="2" t="s">
        <v>1</v>
      </c>
    </row>
    <row r="2" spans="1:5">
      <c r="B2" s="2" t="s">
        <v>2</v>
      </c>
      <c r="C2" s="2" t="s">
        <v>50</v>
      </c>
      <c r="D2" s="2" t="s">
        <v>2</v>
      </c>
      <c r="E2" s="2" t="s">
        <v>50</v>
      </c>
    </row>
    <row r="3" spans="1:5">
      <c r="A3" s="3" t="s">
        <v>190</v>
      </c>
    </row>
    <row r="4" spans="1:5">
      <c r="A4" s="4" t="s">
        <v>315</v>
      </c>
      <c r="B4" s="9" t="n">
        <v>2.4</v>
      </c>
      <c r="C4" s="9" t="n">
        <v>2.3</v>
      </c>
      <c r="D4" s="9" t="n">
        <v>2.6</v>
      </c>
      <c r="E4" s="5"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16</v>
      </c>
      <c r="B1" s="2" t="s">
        <v>2</v>
      </c>
      <c r="C1" s="2" t="s">
        <v>49</v>
      </c>
      <c r="D1" s="2" t="s">
        <v>50</v>
      </c>
      <c r="E1" s="2" t="s">
        <v>317</v>
      </c>
    </row>
    <row r="2" spans="1:5">
      <c r="A2" s="3" t="s">
        <v>193</v>
      </c>
    </row>
    <row r="3" spans="1:5">
      <c r="A3" s="4" t="s">
        <v>318</v>
      </c>
      <c r="B3" s="6" t="n">
        <v>103517</v>
      </c>
      <c r="C3" s="6" t="n">
        <v>119100</v>
      </c>
      <c r="D3" s="6" t="n">
        <v>112253</v>
      </c>
    </row>
    <row r="4" spans="1:5">
      <c r="A4" s="4" t="s">
        <v>319</v>
      </c>
      <c r="B4" s="5" t="n">
        <v>35000</v>
      </c>
      <c r="C4" s="5" t="n">
        <v>35000</v>
      </c>
      <c r="D4" s="5" t="n">
        <v>50000</v>
      </c>
    </row>
    <row r="5" spans="1:5">
      <c r="A5" s="4" t="s">
        <v>320</v>
      </c>
      <c r="D5" s="5" t="n">
        <v>13000</v>
      </c>
    </row>
    <row r="6" spans="1:5">
      <c r="A6" s="4" t="s">
        <v>321</v>
      </c>
      <c r="B6" s="5" t="n">
        <v>138517</v>
      </c>
      <c r="C6" s="5" t="n">
        <v>154100</v>
      </c>
      <c r="D6" s="5" t="n">
        <v>175253</v>
      </c>
    </row>
    <row r="7" spans="1:5">
      <c r="A7" s="4" t="s">
        <v>322</v>
      </c>
      <c r="D7" s="5" t="n">
        <v>-125253</v>
      </c>
    </row>
    <row r="8" spans="1:5">
      <c r="A8" s="4" t="s">
        <v>161</v>
      </c>
      <c r="B8" s="5" t="n">
        <v>-755</v>
      </c>
      <c r="C8" s="5" t="n">
        <v>-847</v>
      </c>
      <c r="D8" s="5" t="n">
        <v>-714</v>
      </c>
      <c r="E8" s="6" t="n">
        <v>-400</v>
      </c>
    </row>
    <row r="9" spans="1:5">
      <c r="A9" s="4" t="s">
        <v>323</v>
      </c>
      <c r="B9" s="5" t="n">
        <v>137762</v>
      </c>
      <c r="C9" s="5" t="n">
        <v>153253</v>
      </c>
      <c r="D9" s="5" t="n">
        <v>49286</v>
      </c>
    </row>
    <row r="10" spans="1:5">
      <c r="A10" s="4" t="s">
        <v>321</v>
      </c>
      <c r="B10" s="6" t="n">
        <v>138517</v>
      </c>
      <c r="C10" s="6" t="n">
        <v>154100</v>
      </c>
      <c r="D10" s="6" t="n">
        <v>175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324</v>
      </c>
      <c r="B1" s="2" t="s">
        <v>325</v>
      </c>
      <c r="C1" s="2" t="s">
        <v>326</v>
      </c>
      <c r="D1" s="2" t="s">
        <v>327</v>
      </c>
      <c r="E1" s="2" t="s">
        <v>328</v>
      </c>
      <c r="F1" s="2" t="s">
        <v>329</v>
      </c>
      <c r="G1" s="2" t="s">
        <v>330</v>
      </c>
      <c r="H1" s="2" t="s">
        <v>331</v>
      </c>
      <c r="I1" s="2" t="s">
        <v>332</v>
      </c>
      <c r="J1" s="2" t="s">
        <v>333</v>
      </c>
    </row>
    <row r="2" spans="1:10">
      <c r="A2" s="3" t="s">
        <v>334</v>
      </c>
    </row>
    <row r="3" spans="1:10">
      <c r="A3" s="4" t="s">
        <v>335</v>
      </c>
      <c r="F3" s="6" t="n">
        <v>35000</v>
      </c>
      <c r="G3" s="6" t="n">
        <v>35000</v>
      </c>
      <c r="H3" s="6" t="n">
        <v>50000</v>
      </c>
    </row>
    <row r="4" spans="1:10">
      <c r="A4" s="4" t="s">
        <v>161</v>
      </c>
      <c r="F4" s="5" t="n">
        <v>755</v>
      </c>
      <c r="G4" s="5" t="n">
        <v>847</v>
      </c>
      <c r="H4" s="5" t="n">
        <v>714</v>
      </c>
      <c r="J4" s="6" t="n">
        <v>400</v>
      </c>
    </row>
    <row r="5" spans="1:10">
      <c r="A5" s="4" t="s">
        <v>336</v>
      </c>
      <c r="F5" s="5" t="n">
        <v>103517</v>
      </c>
      <c r="G5" s="6" t="n">
        <v>119100</v>
      </c>
      <c r="H5" s="6" t="n">
        <v>112253</v>
      </c>
    </row>
    <row r="6" spans="1:10">
      <c r="A6" s="4" t="s">
        <v>337</v>
      </c>
      <c r="F6" s="5" t="n">
        <v>8000</v>
      </c>
    </row>
    <row r="7" spans="1:10">
      <c r="A7" s="4" t="s">
        <v>338</v>
      </c>
      <c r="F7" s="6" t="n">
        <v>61900</v>
      </c>
    </row>
    <row r="8" spans="1:10">
      <c r="A8" s="4" t="s">
        <v>339</v>
      </c>
      <c r="F8" s="4" t="s">
        <v>340</v>
      </c>
    </row>
    <row r="9" spans="1:10">
      <c r="A9" s="4" t="s">
        <v>341</v>
      </c>
      <c r="F9" s="5" t="n">
        <v>1</v>
      </c>
    </row>
    <row r="10" spans="1:10">
      <c r="A10" s="4" t="s">
        <v>342</v>
      </c>
      <c r="F10" s="6" t="n">
        <v>138517</v>
      </c>
    </row>
    <row r="11" spans="1:10">
      <c r="A11" s="4" t="s">
        <v>343</v>
      </c>
    </row>
    <row r="12" spans="1:10">
      <c r="A12" s="3" t="s">
        <v>334</v>
      </c>
    </row>
    <row r="13" spans="1:10">
      <c r="A13" s="4" t="s">
        <v>335</v>
      </c>
      <c r="E13" s="6" t="n">
        <v>25000</v>
      </c>
    </row>
    <row r="14" spans="1:10">
      <c r="A14" s="4" t="s">
        <v>344</v>
      </c>
      <c r="E14" s="4" t="s">
        <v>345</v>
      </c>
    </row>
    <row r="15" spans="1:10">
      <c r="A15" s="4" t="s">
        <v>346</v>
      </c>
    </row>
    <row r="16" spans="1:10">
      <c r="A16" s="3" t="s">
        <v>334</v>
      </c>
    </row>
    <row r="17" spans="1:10">
      <c r="A17" s="4" t="s">
        <v>347</v>
      </c>
      <c r="F17" s="4" t="s">
        <v>348</v>
      </c>
    </row>
    <row r="18" spans="1:10">
      <c r="A18" s="4" t="s">
        <v>349</v>
      </c>
      <c r="F18" s="4" t="s">
        <v>350</v>
      </c>
    </row>
    <row r="19" spans="1:10">
      <c r="A19" s="4" t="s">
        <v>351</v>
      </c>
    </row>
    <row r="20" spans="1:10">
      <c r="A20" s="3" t="s">
        <v>334</v>
      </c>
    </row>
    <row r="21" spans="1:10">
      <c r="A21" s="4" t="s">
        <v>336</v>
      </c>
      <c r="D21" s="6" t="n">
        <v>25000</v>
      </c>
    </row>
    <row r="22" spans="1:10">
      <c r="A22" s="4" t="s">
        <v>352</v>
      </c>
    </row>
    <row r="23" spans="1:10">
      <c r="A23" s="3" t="s">
        <v>334</v>
      </c>
    </row>
    <row r="24" spans="1:10">
      <c r="A24" s="4" t="s">
        <v>341</v>
      </c>
      <c r="F24" s="5" t="n">
        <v>1</v>
      </c>
    </row>
    <row r="25" spans="1:10">
      <c r="A25" s="4" t="s">
        <v>349</v>
      </c>
      <c r="F25" s="4" t="s">
        <v>353</v>
      </c>
    </row>
    <row r="26" spans="1:10">
      <c r="A26" s="4" t="s">
        <v>354</v>
      </c>
      <c r="F26" s="4" t="s">
        <v>355</v>
      </c>
    </row>
    <row r="27" spans="1:10">
      <c r="A27" s="4" t="s">
        <v>356</v>
      </c>
      <c r="F27" s="4" t="s">
        <v>357</v>
      </c>
    </row>
    <row r="28" spans="1:10">
      <c r="A28" s="4" t="s">
        <v>358</v>
      </c>
    </row>
    <row r="29" spans="1:10">
      <c r="A29" s="3" t="s">
        <v>334</v>
      </c>
    </row>
    <row r="30" spans="1:10">
      <c r="A30" s="4" t="s">
        <v>338</v>
      </c>
      <c r="F30" s="6" t="n">
        <v>20000</v>
      </c>
    </row>
    <row r="31" spans="1:10">
      <c r="A31" s="4" t="s">
        <v>359</v>
      </c>
    </row>
    <row r="32" spans="1:10">
      <c r="A32" s="3" t="s">
        <v>334</v>
      </c>
    </row>
    <row r="33" spans="1:10">
      <c r="A33" s="4" t="s">
        <v>360</v>
      </c>
      <c r="F33" s="5" t="n">
        <v>10000</v>
      </c>
    </row>
    <row r="34" spans="1:10">
      <c r="A34" s="4" t="s">
        <v>361</v>
      </c>
    </row>
    <row r="35" spans="1:10">
      <c r="A35" s="3" t="s">
        <v>334</v>
      </c>
    </row>
    <row r="36" spans="1:10">
      <c r="A36" s="4" t="s">
        <v>335</v>
      </c>
      <c r="E36" s="6" t="n">
        <v>250000</v>
      </c>
      <c r="F36" s="5" t="n">
        <v>240000</v>
      </c>
    </row>
    <row r="37" spans="1:10">
      <c r="A37" s="4" t="s">
        <v>344</v>
      </c>
      <c r="E37" s="4" t="s">
        <v>362</v>
      </c>
    </row>
    <row r="38" spans="1:10">
      <c r="A38" s="4" t="s">
        <v>363</v>
      </c>
      <c r="F38" s="6" t="n">
        <v>15500</v>
      </c>
    </row>
    <row r="39" spans="1:10">
      <c r="A39" s="4" t="s">
        <v>364</v>
      </c>
    </row>
    <row r="40" spans="1:10">
      <c r="A40" s="3" t="s">
        <v>334</v>
      </c>
    </row>
    <row r="41" spans="1:10">
      <c r="A41" s="4" t="s">
        <v>335</v>
      </c>
      <c r="B41" s="6" t="n">
        <v>240000</v>
      </c>
      <c r="D41" s="5" t="n">
        <v>225000</v>
      </c>
    </row>
    <row r="42" spans="1:10">
      <c r="A42" s="4" t="s">
        <v>344</v>
      </c>
      <c r="F42" s="4" t="s">
        <v>365</v>
      </c>
    </row>
    <row r="43" spans="1:10">
      <c r="A43" s="4" t="s">
        <v>161</v>
      </c>
      <c r="I43" s="6" t="n">
        <v>100</v>
      </c>
    </row>
    <row r="44" spans="1:10">
      <c r="A44" s="4" t="s">
        <v>366</v>
      </c>
      <c r="B44" s="4" t="s">
        <v>367</v>
      </c>
    </row>
    <row r="45" spans="1:10">
      <c r="A45" s="4" t="s">
        <v>368</v>
      </c>
      <c r="B45" s="5" t="n">
        <v>3</v>
      </c>
    </row>
    <row r="46" spans="1:10">
      <c r="A46" s="4" t="s">
        <v>369</v>
      </c>
    </row>
    <row r="47" spans="1:10">
      <c r="A47" s="3" t="s">
        <v>334</v>
      </c>
    </row>
    <row r="48" spans="1:10">
      <c r="A48" s="4" t="s">
        <v>366</v>
      </c>
      <c r="B48" s="4" t="s">
        <v>357</v>
      </c>
    </row>
    <row r="49" spans="1:10">
      <c r="A49" s="4" t="s">
        <v>370</v>
      </c>
    </row>
    <row r="50" spans="1:10">
      <c r="A50" s="3" t="s">
        <v>334</v>
      </c>
    </row>
    <row r="51" spans="1:10">
      <c r="A51" s="4" t="s">
        <v>335</v>
      </c>
      <c r="D51" s="5" t="n">
        <v>25000</v>
      </c>
    </row>
    <row r="52" spans="1:10">
      <c r="A52" s="4" t="s">
        <v>371</v>
      </c>
    </row>
    <row r="53" spans="1:10">
      <c r="A53" s="3" t="s">
        <v>334</v>
      </c>
    </row>
    <row r="54" spans="1:10">
      <c r="A54" s="4" t="s">
        <v>161</v>
      </c>
      <c r="D54" s="5" t="n">
        <v>900</v>
      </c>
    </row>
    <row r="55" spans="1:10">
      <c r="A55" s="4" t="s">
        <v>372</v>
      </c>
    </row>
    <row r="56" spans="1:10">
      <c r="A56" s="3" t="s">
        <v>334</v>
      </c>
    </row>
    <row r="57" spans="1:10">
      <c r="A57" s="4" t="s">
        <v>335</v>
      </c>
      <c r="B57" s="6" t="n">
        <v>35000</v>
      </c>
      <c r="D57" s="5" t="n">
        <v>50000</v>
      </c>
    </row>
    <row r="58" spans="1:10">
      <c r="A58" s="4" t="s">
        <v>344</v>
      </c>
      <c r="F58" s="4" t="s">
        <v>365</v>
      </c>
    </row>
    <row r="59" spans="1:10">
      <c r="A59" s="4" t="s">
        <v>161</v>
      </c>
      <c r="I59" s="6" t="n">
        <v>300</v>
      </c>
    </row>
    <row r="60" spans="1:10">
      <c r="A60" s="4" t="s">
        <v>366</v>
      </c>
      <c r="B60" s="4" t="s">
        <v>367</v>
      </c>
    </row>
    <row r="61" spans="1:10">
      <c r="A61" s="4" t="s">
        <v>373</v>
      </c>
      <c r="B61" s="5" t="n">
        <v>3</v>
      </c>
    </row>
    <row r="62" spans="1:10">
      <c r="A62" s="4" t="s">
        <v>347</v>
      </c>
      <c r="F62" s="4" t="s">
        <v>374</v>
      </c>
    </row>
    <row r="63" spans="1:10">
      <c r="A63" s="4" t="s">
        <v>375</v>
      </c>
      <c r="D63" s="5" t="n">
        <v>49100</v>
      </c>
    </row>
    <row r="64" spans="1:10">
      <c r="A64" s="4" t="s">
        <v>376</v>
      </c>
      <c r="D64" s="6" t="n">
        <v>25000</v>
      </c>
    </row>
    <row r="65" spans="1:10">
      <c r="A65" s="4" t="s">
        <v>377</v>
      </c>
    </row>
    <row r="66" spans="1:10">
      <c r="A66" s="3" t="s">
        <v>334</v>
      </c>
    </row>
    <row r="67" spans="1:10">
      <c r="A67" s="4" t="s">
        <v>378</v>
      </c>
      <c r="B67" s="4" t="s">
        <v>379</v>
      </c>
    </row>
    <row r="68" spans="1:10">
      <c r="A68" s="4" t="s">
        <v>380</v>
      </c>
      <c r="B68" s="4" t="s">
        <v>381</v>
      </c>
    </row>
    <row r="69" spans="1:10">
      <c r="A69" s="4" t="s">
        <v>382</v>
      </c>
    </row>
    <row r="70" spans="1:10">
      <c r="A70" s="3" t="s">
        <v>334</v>
      </c>
    </row>
    <row r="71" spans="1:10">
      <c r="A71" s="4" t="s">
        <v>366</v>
      </c>
      <c r="B71" s="4" t="s">
        <v>357</v>
      </c>
    </row>
    <row r="72" spans="1:10">
      <c r="A72" s="4" t="s">
        <v>383</v>
      </c>
    </row>
    <row r="73" spans="1:10">
      <c r="A73" s="3" t="s">
        <v>334</v>
      </c>
    </row>
    <row r="74" spans="1:10">
      <c r="A74" s="4" t="s">
        <v>344</v>
      </c>
      <c r="C74" s="4" t="s">
        <v>384</v>
      </c>
      <c r="F74" s="4" t="s">
        <v>385</v>
      </c>
    </row>
    <row r="75" spans="1:10">
      <c r="A75" s="4" t="s">
        <v>386</v>
      </c>
      <c r="C75" s="4" t="s">
        <v>387</v>
      </c>
      <c r="F75" s="4" t="s">
        <v>387</v>
      </c>
    </row>
    <row r="76" spans="1:10">
      <c r="A76" s="4" t="s">
        <v>388</v>
      </c>
    </row>
    <row r="77" spans="1:10">
      <c r="A77" s="3" t="s">
        <v>334</v>
      </c>
    </row>
    <row r="78" spans="1:10">
      <c r="A78" s="4" t="s">
        <v>342</v>
      </c>
      <c r="C78" s="6" t="n">
        <v>13000</v>
      </c>
      <c r="F78" s="6" t="n">
        <v>13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89</v>
      </c>
      <c r="B1" s="2" t="s">
        <v>329</v>
      </c>
    </row>
    <row r="2" spans="1:2">
      <c r="A2" s="3" t="s">
        <v>193</v>
      </c>
    </row>
    <row r="3" spans="1:2">
      <c r="A3" s="4" t="s">
        <v>390</v>
      </c>
      <c r="B3" s="6" t="n">
        <v>0</v>
      </c>
    </row>
    <row r="4" spans="1:2">
      <c r="A4" s="4" t="s">
        <v>391</v>
      </c>
      <c r="B4" s="5" t="n">
        <v>0</v>
      </c>
    </row>
    <row r="5" spans="1:2">
      <c r="A5" s="4" t="s">
        <v>392</v>
      </c>
      <c r="B5" s="5" t="n">
        <v>0</v>
      </c>
    </row>
    <row r="6" spans="1:2">
      <c r="A6" s="4" t="s">
        <v>393</v>
      </c>
      <c r="B6" s="5" t="n">
        <v>138517</v>
      </c>
    </row>
    <row r="7" spans="1:2">
      <c r="A7" s="4" t="s">
        <v>394</v>
      </c>
      <c r="B7" s="5" t="n">
        <v>0</v>
      </c>
    </row>
    <row r="8" spans="1:2">
      <c r="A8" s="4" t="s">
        <v>395</v>
      </c>
      <c r="B8" s="5" t="n">
        <v>0</v>
      </c>
    </row>
    <row r="9" spans="1:2">
      <c r="A9" s="4" t="s">
        <v>115</v>
      </c>
      <c r="B9" s="6" t="n">
        <v>138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96</v>
      </c>
      <c r="B1" s="2" t="s">
        <v>329</v>
      </c>
    </row>
    <row r="2" spans="1:2">
      <c r="A2" s="3" t="s">
        <v>397</v>
      </c>
    </row>
    <row r="3" spans="1:2">
      <c r="A3" s="4" t="s">
        <v>398</v>
      </c>
      <c r="B3" s="4" t="s">
        <v>399</v>
      </c>
    </row>
    <row r="4" spans="1:2">
      <c r="A4" s="4" t="s">
        <v>400</v>
      </c>
      <c r="B4" s="6" t="n">
        <v>3</v>
      </c>
    </row>
    <row r="5" spans="1:2">
      <c r="A5" s="4" t="s">
        <v>307</v>
      </c>
    </row>
    <row r="6" spans="1:2">
      <c r="A6" s="3" t="s">
        <v>397</v>
      </c>
    </row>
    <row r="7" spans="1:2">
      <c r="A7" s="4" t="s">
        <v>401</v>
      </c>
      <c r="B7"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50</v>
      </c>
      <c r="D2" s="2" t="s">
        <v>2</v>
      </c>
      <c r="E2" s="2" t="s">
        <v>50</v>
      </c>
    </row>
    <row r="3" spans="1:5">
      <c r="A3" s="3" t="s">
        <v>94</v>
      </c>
    </row>
    <row r="4" spans="1:5">
      <c r="A4" s="4" t="s">
        <v>95</v>
      </c>
      <c r="B4" s="6" t="n">
        <v>292369</v>
      </c>
      <c r="C4" s="6" t="n">
        <v>310859</v>
      </c>
      <c r="D4" s="6" t="n">
        <v>606526</v>
      </c>
      <c r="E4" s="6" t="n">
        <v>637464</v>
      </c>
    </row>
    <row r="5" spans="1:5">
      <c r="A5" s="4" t="s">
        <v>96</v>
      </c>
      <c r="B5" s="5" t="n">
        <v>3963</v>
      </c>
      <c r="C5" s="5" t="n">
        <v>3569</v>
      </c>
      <c r="D5" s="5" t="n">
        <v>9188</v>
      </c>
      <c r="E5" s="5" t="n">
        <v>7951</v>
      </c>
    </row>
    <row r="6" spans="1:5">
      <c r="A6" s="4" t="s">
        <v>97</v>
      </c>
      <c r="B6" s="5" t="n">
        <v>296332</v>
      </c>
      <c r="C6" s="5" t="n">
        <v>314428</v>
      </c>
      <c r="D6" s="5" t="n">
        <v>615714</v>
      </c>
      <c r="E6" s="5" t="n">
        <v>645415</v>
      </c>
    </row>
    <row r="7" spans="1:5">
      <c r="A7" s="4" t="s">
        <v>98</v>
      </c>
      <c r="B7" s="5" t="n">
        <v>217703</v>
      </c>
      <c r="C7" s="5" t="n">
        <v>231519</v>
      </c>
      <c r="D7" s="5" t="n">
        <v>444401</v>
      </c>
      <c r="E7" s="5" t="n">
        <v>462140</v>
      </c>
    </row>
    <row r="8" spans="1:5">
      <c r="A8" s="4" t="s">
        <v>99</v>
      </c>
      <c r="B8" s="5" t="n">
        <v>78470</v>
      </c>
      <c r="C8" s="5" t="n">
        <v>80936</v>
      </c>
      <c r="D8" s="5" t="n">
        <v>164606</v>
      </c>
      <c r="E8" s="5" t="n">
        <v>171445</v>
      </c>
    </row>
    <row r="9" spans="1:5">
      <c r="A9" s="4" t="s">
        <v>100</v>
      </c>
      <c r="B9" s="5" t="n">
        <v>159</v>
      </c>
      <c r="C9" s="5" t="n">
        <v>1973</v>
      </c>
      <c r="D9" s="5" t="n">
        <v>6707</v>
      </c>
      <c r="E9" s="5" t="n">
        <v>11830</v>
      </c>
    </row>
    <row r="10" spans="1:5">
      <c r="A10" s="4" t="s">
        <v>101</v>
      </c>
      <c r="B10" s="5" t="n">
        <v>2192</v>
      </c>
      <c r="C10" s="5" t="n">
        <v>2865</v>
      </c>
      <c r="D10" s="5" t="n">
        <v>4718</v>
      </c>
      <c r="E10" s="5" t="n">
        <v>5328</v>
      </c>
    </row>
    <row r="11" spans="1:5">
      <c r="A11" s="4" t="s">
        <v>102</v>
      </c>
      <c r="B11" s="5" t="n">
        <v>-2033</v>
      </c>
      <c r="C11" s="5" t="n">
        <v>-892</v>
      </c>
      <c r="D11" s="5" t="n">
        <v>1989</v>
      </c>
      <c r="E11" s="5" t="n">
        <v>6502</v>
      </c>
    </row>
    <row r="12" spans="1:5">
      <c r="A12" s="4" t="s">
        <v>103</v>
      </c>
      <c r="B12" s="5" t="n">
        <v>52</v>
      </c>
      <c r="C12" s="5" t="n">
        <v>60</v>
      </c>
      <c r="D12" s="5" t="n">
        <v>105</v>
      </c>
      <c r="E12" s="5" t="n">
        <v>120</v>
      </c>
    </row>
    <row r="13" spans="1:5">
      <c r="A13" s="4" t="s">
        <v>104</v>
      </c>
      <c r="B13" s="6" t="n">
        <v>-2085</v>
      </c>
      <c r="C13" s="6" t="n">
        <v>-952</v>
      </c>
      <c r="D13" s="6" t="n">
        <v>1884</v>
      </c>
      <c r="E13" s="6" t="n">
        <v>6382</v>
      </c>
    </row>
    <row r="14" spans="1:5">
      <c r="A14" s="3" t="s">
        <v>105</v>
      </c>
    </row>
    <row r="15" spans="1:5">
      <c r="A15" s="4" t="s">
        <v>106</v>
      </c>
      <c r="B15" s="7" t="n">
        <v>-0.04</v>
      </c>
      <c r="C15" s="7" t="n">
        <v>-0.02</v>
      </c>
      <c r="D15" s="7" t="n">
        <v>0.04</v>
      </c>
      <c r="E15" s="7" t="n">
        <v>0.14</v>
      </c>
    </row>
    <row r="16" spans="1:5">
      <c r="A16" s="4" t="s">
        <v>107</v>
      </c>
      <c r="B16" s="7" t="n">
        <v>-0.04</v>
      </c>
      <c r="C16" s="7" t="n">
        <v>-0.02</v>
      </c>
      <c r="D16" s="7" t="n">
        <v>0.04</v>
      </c>
      <c r="E16" s="7" t="n">
        <v>0.14</v>
      </c>
    </row>
    <row r="17" spans="1:5">
      <c r="A17" s="3" t="s">
        <v>108</v>
      </c>
    </row>
    <row r="18" spans="1:5">
      <c r="A18" s="4" t="s">
        <v>106</v>
      </c>
      <c r="B18" s="5" t="n">
        <v>47406</v>
      </c>
      <c r="C18" s="5" t="n">
        <v>46669</v>
      </c>
      <c r="D18" s="5" t="n">
        <v>47258</v>
      </c>
      <c r="E18" s="5" t="n">
        <v>46639</v>
      </c>
    </row>
    <row r="19" spans="1:5">
      <c r="A19" s="4" t="s">
        <v>107</v>
      </c>
      <c r="B19" s="5" t="n">
        <v>47406</v>
      </c>
      <c r="C19" s="5" t="n">
        <v>46669</v>
      </c>
      <c r="D19" s="5" t="n">
        <v>47581</v>
      </c>
      <c r="E19" s="5" t="n">
        <v>47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66"/>
    <col customWidth="1" max="3" min="3" width="15"/>
    <col customWidth="1" max="4" min="4" width="15"/>
  </cols>
  <sheetData>
    <row r="1" spans="1:4">
      <c r="A1" s="1" t="s">
        <v>403</v>
      </c>
      <c r="C1" s="2" t="s">
        <v>93</v>
      </c>
      <c r="D1" s="2" t="s">
        <v>1</v>
      </c>
    </row>
    <row r="2" spans="1:4">
      <c r="C2" s="2" t="s">
        <v>2</v>
      </c>
      <c r="D2" s="2" t="s">
        <v>2</v>
      </c>
    </row>
    <row r="3" spans="1:4">
      <c r="A3" s="3" t="s">
        <v>404</v>
      </c>
    </row>
    <row r="4" spans="1:4">
      <c r="A4" s="4" t="s">
        <v>405</v>
      </c>
      <c r="C4" s="6" t="n">
        <v>33656</v>
      </c>
      <c r="D4" s="6" t="n">
        <v>67281</v>
      </c>
    </row>
    <row r="5" spans="1:4">
      <c r="A5" s="4" t="s">
        <v>406</v>
      </c>
    </row>
    <row r="6" spans="1:4">
      <c r="A6" s="3" t="s">
        <v>407</v>
      </c>
    </row>
    <row r="7" spans="1:4">
      <c r="A7" s="4" t="s">
        <v>408</v>
      </c>
      <c r="B7" s="4" t="s">
        <v>260</v>
      </c>
      <c r="C7" s="5" t="n">
        <v>24149</v>
      </c>
      <c r="D7" s="5" t="n">
        <v>47676</v>
      </c>
    </row>
    <row r="8" spans="1:4">
      <c r="A8" s="3" t="s">
        <v>404</v>
      </c>
    </row>
    <row r="9" spans="1:4">
      <c r="A9" s="4" t="s">
        <v>409</v>
      </c>
      <c r="C9" s="5" t="n">
        <v>160</v>
      </c>
      <c r="D9" s="5" t="n">
        <v>312</v>
      </c>
    </row>
    <row r="10" spans="1:4">
      <c r="A10" s="4" t="s">
        <v>410</v>
      </c>
      <c r="C10" s="5" t="n">
        <v>9330</v>
      </c>
      <c r="D10" s="5" t="n">
        <v>19260</v>
      </c>
    </row>
    <row r="11" spans="1:4">
      <c r="A11" s="4" t="s">
        <v>411</v>
      </c>
    </row>
    <row r="12" spans="1:4">
      <c r="A12" s="3" t="s">
        <v>404</v>
      </c>
    </row>
    <row r="13" spans="1:4">
      <c r="A13" s="4" t="s">
        <v>412</v>
      </c>
      <c r="C13" s="6" t="n">
        <v>17</v>
      </c>
      <c r="D13" s="6" t="n">
        <v>33</v>
      </c>
    </row>
    <row r="14" spans="1:4"/>
    <row r="15" spans="1:4">
      <c r="A15" s="4" t="s">
        <v>260</v>
      </c>
      <c r="B15" s="4" t="s">
        <v>413</v>
      </c>
    </row>
  </sheetData>
  <mergeCells count="3">
    <mergeCell ref="A1:B2"/>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1"/>
  </cols>
  <sheetData>
    <row r="1" spans="1:2">
      <c r="A1" s="1" t="s">
        <v>414</v>
      </c>
      <c r="B1" s="2" t="s">
        <v>329</v>
      </c>
    </row>
    <row r="2" spans="1:2">
      <c r="A2" s="3" t="s">
        <v>415</v>
      </c>
    </row>
    <row r="3" spans="1:2">
      <c r="A3" s="4" t="s">
        <v>416</v>
      </c>
      <c r="B3" s="6" t="n">
        <v>50047</v>
      </c>
    </row>
    <row r="4" spans="1:2">
      <c r="A4" s="4" t="s">
        <v>390</v>
      </c>
      <c r="B4" s="5" t="n">
        <v>96054</v>
      </c>
    </row>
    <row r="5" spans="1:2">
      <c r="A5" s="4" t="s">
        <v>391</v>
      </c>
      <c r="B5" s="5" t="n">
        <v>85561</v>
      </c>
    </row>
    <row r="6" spans="1:2">
      <c r="A6" s="4" t="s">
        <v>392</v>
      </c>
      <c r="B6" s="5" t="n">
        <v>70371</v>
      </c>
    </row>
    <row r="7" spans="1:2">
      <c r="A7" s="4" t="s">
        <v>393</v>
      </c>
      <c r="B7" s="5" t="n">
        <v>55309</v>
      </c>
    </row>
    <row r="8" spans="1:2">
      <c r="A8" s="4" t="s">
        <v>417</v>
      </c>
      <c r="B8" s="5" t="n">
        <v>107324</v>
      </c>
    </row>
    <row r="9" spans="1:2">
      <c r="A9" s="4" t="s">
        <v>418</v>
      </c>
      <c r="B9" s="5" t="n">
        <v>464666</v>
      </c>
    </row>
    <row r="10" spans="1:2">
      <c r="A10" s="4" t="s">
        <v>419</v>
      </c>
      <c r="B10" s="5" t="n">
        <v>-65216</v>
      </c>
    </row>
    <row r="11" spans="1:2">
      <c r="A11" s="4" t="s">
        <v>242</v>
      </c>
      <c r="B11" s="5" t="n">
        <v>399450</v>
      </c>
    </row>
    <row r="12" spans="1:2">
      <c r="A12" s="3" t="s">
        <v>420</v>
      </c>
    </row>
    <row r="13" spans="1:2">
      <c r="A13" s="4" t="s">
        <v>416</v>
      </c>
      <c r="B13" s="5" t="n">
        <v>487</v>
      </c>
    </row>
    <row r="14" spans="1:2">
      <c r="A14" s="4" t="s">
        <v>390</v>
      </c>
      <c r="B14" s="5" t="n">
        <v>855</v>
      </c>
    </row>
    <row r="15" spans="1:2">
      <c r="A15" s="4" t="s">
        <v>391</v>
      </c>
      <c r="B15" s="5" t="n">
        <v>282</v>
      </c>
    </row>
    <row r="16" spans="1:2">
      <c r="A16" s="4" t="s">
        <v>392</v>
      </c>
      <c r="B16" s="5" t="n">
        <v>281</v>
      </c>
    </row>
    <row r="17" spans="1:2">
      <c r="A17" s="4" t="s">
        <v>393</v>
      </c>
      <c r="B17" s="5" t="n">
        <v>151</v>
      </c>
    </row>
    <row r="18" spans="1:2">
      <c r="A18" s="4" t="s">
        <v>417</v>
      </c>
      <c r="B18" s="5" t="n">
        <v>1</v>
      </c>
    </row>
    <row r="19" spans="1:2">
      <c r="A19" s="4" t="s">
        <v>418</v>
      </c>
      <c r="B19" s="5" t="n">
        <v>2057</v>
      </c>
    </row>
    <row r="20" spans="1:2">
      <c r="A20" s="4" t="s">
        <v>419</v>
      </c>
      <c r="B20" s="5" t="n">
        <v>-182</v>
      </c>
    </row>
    <row r="21" spans="1:2">
      <c r="A21" s="4" t="s">
        <v>421</v>
      </c>
      <c r="B21" s="5" t="n">
        <v>1875</v>
      </c>
    </row>
    <row r="22" spans="1:2">
      <c r="A22" s="4" t="s">
        <v>416</v>
      </c>
      <c r="B22" s="5" t="n">
        <v>50534</v>
      </c>
    </row>
    <row r="23" spans="1:2">
      <c r="A23" s="4" t="s">
        <v>390</v>
      </c>
      <c r="B23" s="5" t="n">
        <v>96909</v>
      </c>
    </row>
    <row r="24" spans="1:2">
      <c r="A24" s="4" t="s">
        <v>391</v>
      </c>
      <c r="B24" s="5" t="n">
        <v>85843</v>
      </c>
    </row>
    <row r="25" spans="1:2">
      <c r="A25" s="4" t="s">
        <v>392</v>
      </c>
      <c r="B25" s="5" t="n">
        <v>70652</v>
      </c>
    </row>
    <row r="26" spans="1:2">
      <c r="A26" s="4" t="s">
        <v>393</v>
      </c>
      <c r="B26" s="5" t="n">
        <v>55460</v>
      </c>
    </row>
    <row r="27" spans="1:2">
      <c r="A27" s="4" t="s">
        <v>417</v>
      </c>
      <c r="B27" s="5" t="n">
        <v>107325</v>
      </c>
    </row>
    <row r="28" spans="1:2">
      <c r="A28" s="4" t="s">
        <v>418</v>
      </c>
      <c r="B28" s="5" t="n">
        <v>466723</v>
      </c>
    </row>
    <row r="29" spans="1:2">
      <c r="A29" s="4" t="s">
        <v>419</v>
      </c>
      <c r="B29" s="5" t="n">
        <v>-65398</v>
      </c>
    </row>
    <row r="30" spans="1:2">
      <c r="A30" s="4" t="s">
        <v>422</v>
      </c>
      <c r="B30" s="6" t="n">
        <v>401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5"/>
  </cols>
  <sheetData>
    <row r="1" spans="1:2">
      <c r="A1" s="1" t="s">
        <v>423</v>
      </c>
      <c r="B1" s="2" t="s">
        <v>2</v>
      </c>
    </row>
    <row r="2" spans="1:2">
      <c r="A2" s="3" t="s">
        <v>424</v>
      </c>
    </row>
    <row r="3" spans="1:2">
      <c r="A3" s="4" t="s">
        <v>425</v>
      </c>
      <c r="B3" s="4" t="s">
        <v>426</v>
      </c>
    </row>
    <row r="4" spans="1:2">
      <c r="A4" s="4" t="s">
        <v>427</v>
      </c>
      <c r="B4" s="4" t="s">
        <v>428</v>
      </c>
    </row>
    <row r="5" spans="1:2">
      <c r="A5" s="3" t="s">
        <v>429</v>
      </c>
    </row>
    <row r="6" spans="1:2">
      <c r="A6" s="4" t="s">
        <v>425</v>
      </c>
      <c r="B6" s="4" t="s">
        <v>430</v>
      </c>
    </row>
    <row r="7" spans="1:2">
      <c r="A7" s="4" t="s">
        <v>427</v>
      </c>
      <c r="B7"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2</v>
      </c>
      <c r="B1" s="2" t="s">
        <v>93</v>
      </c>
      <c r="C1" s="2" t="s">
        <v>1</v>
      </c>
    </row>
    <row r="2" spans="1:3">
      <c r="B2" s="2" t="s">
        <v>2</v>
      </c>
      <c r="C2" s="2" t="s">
        <v>2</v>
      </c>
    </row>
    <row r="3" spans="1:3">
      <c r="A3" s="3" t="s">
        <v>433</v>
      </c>
    </row>
    <row r="4" spans="1:3">
      <c r="A4" s="4" t="s">
        <v>434</v>
      </c>
      <c r="B4" s="6" t="n">
        <v>25480</v>
      </c>
      <c r="C4" s="6" t="n">
        <v>50697</v>
      </c>
    </row>
    <row r="5" spans="1:3">
      <c r="A5" s="4" t="s">
        <v>435</v>
      </c>
      <c r="B5" s="5" t="n">
        <v>17</v>
      </c>
      <c r="C5" s="5" t="n">
        <v>33</v>
      </c>
    </row>
    <row r="6" spans="1:3">
      <c r="A6" s="4" t="s">
        <v>436</v>
      </c>
      <c r="B6" s="6" t="n">
        <v>199</v>
      </c>
      <c r="C6" s="6" t="n">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29</v>
      </c>
    </row>
    <row r="2" spans="1:2">
      <c r="A2" s="3" t="s">
        <v>438</v>
      </c>
    </row>
    <row r="3" spans="1:2">
      <c r="A3" s="4" t="s">
        <v>12</v>
      </c>
      <c r="B3" s="6" t="n">
        <v>101139</v>
      </c>
    </row>
    <row r="4" spans="1:2">
      <c r="A4" s="4" t="s">
        <v>390</v>
      </c>
      <c r="B4" s="5" t="n">
        <v>93190</v>
      </c>
    </row>
    <row r="5" spans="1:2">
      <c r="A5" s="4" t="s">
        <v>391</v>
      </c>
      <c r="B5" s="5" t="n">
        <v>82324</v>
      </c>
    </row>
    <row r="6" spans="1:2">
      <c r="A6" s="4" t="s">
        <v>392</v>
      </c>
      <c r="B6" s="5" t="n">
        <v>66820</v>
      </c>
    </row>
    <row r="7" spans="1:2">
      <c r="A7" s="4" t="s">
        <v>393</v>
      </c>
      <c r="B7" s="5" t="n">
        <v>50697</v>
      </c>
    </row>
    <row r="8" spans="1:2">
      <c r="A8" s="4" t="s">
        <v>417</v>
      </c>
      <c r="B8" s="5" t="n">
        <v>102550</v>
      </c>
    </row>
    <row r="9" spans="1:2">
      <c r="A9" s="4" t="s">
        <v>439</v>
      </c>
      <c r="B9" s="5" t="n">
        <v>496720</v>
      </c>
    </row>
    <row r="10" spans="1:2">
      <c r="A10" s="3" t="s">
        <v>440</v>
      </c>
    </row>
    <row r="11" spans="1:2">
      <c r="A11" s="4" t="s">
        <v>12</v>
      </c>
      <c r="B11" s="5" t="n">
        <v>738</v>
      </c>
    </row>
    <row r="12" spans="1:2">
      <c r="A12" s="4" t="s">
        <v>390</v>
      </c>
      <c r="B12" s="5" t="n">
        <v>574</v>
      </c>
    </row>
    <row r="13" spans="1:2">
      <c r="A13" s="4" t="s">
        <v>391</v>
      </c>
      <c r="B13" s="5" t="n">
        <v>1</v>
      </c>
    </row>
    <row r="14" spans="1:2">
      <c r="A14" s="4" t="s">
        <v>439</v>
      </c>
      <c r="B14" s="5" t="n">
        <v>1313</v>
      </c>
    </row>
    <row r="15" spans="1:2">
      <c r="A15" s="4" t="s">
        <v>441</v>
      </c>
      <c r="B15" s="5" t="n">
        <v>-67</v>
      </c>
    </row>
    <row r="16" spans="1:2">
      <c r="A16" s="4" t="s">
        <v>442</v>
      </c>
      <c r="B16" s="5" t="n">
        <v>1246</v>
      </c>
    </row>
    <row r="17" spans="1:2">
      <c r="A17" s="4" t="s">
        <v>443</v>
      </c>
      <c r="B17" s="5" t="n">
        <v>-685</v>
      </c>
    </row>
    <row r="18" spans="1:2">
      <c r="A18" s="4" t="s">
        <v>444</v>
      </c>
      <c r="B18" s="6" t="n">
        <v>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5</v>
      </c>
      <c r="B1" s="2" t="s">
        <v>93</v>
      </c>
      <c r="D1" s="2" t="s">
        <v>1</v>
      </c>
    </row>
    <row r="2" spans="1:5">
      <c r="B2" s="2" t="s">
        <v>2</v>
      </c>
      <c r="C2" s="2" t="s">
        <v>50</v>
      </c>
      <c r="D2" s="2" t="s">
        <v>2</v>
      </c>
      <c r="E2" s="2" t="s">
        <v>50</v>
      </c>
    </row>
    <row r="3" spans="1:5">
      <c r="A3" s="3" t="s">
        <v>199</v>
      </c>
    </row>
    <row r="4" spans="1:5">
      <c r="A4" s="4" t="s">
        <v>446</v>
      </c>
      <c r="B4" s="6" t="n">
        <v>0</v>
      </c>
      <c r="C4" s="6" t="n">
        <v>0</v>
      </c>
      <c r="D4" s="6" t="n">
        <v>0</v>
      </c>
      <c r="E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447</v>
      </c>
      <c r="B1" s="2" t="s">
        <v>93</v>
      </c>
      <c r="C1" s="2" t="s">
        <v>1</v>
      </c>
    </row>
    <row r="2" spans="1:3">
      <c r="B2" s="2" t="s">
        <v>2</v>
      </c>
      <c r="C2" s="2" t="s">
        <v>2</v>
      </c>
    </row>
    <row r="3" spans="1:3">
      <c r="A3" s="3" t="s">
        <v>202</v>
      </c>
    </row>
    <row r="4" spans="1:3">
      <c r="A4" s="4" t="s">
        <v>448</v>
      </c>
      <c r="B4" s="4" t="s">
        <v>449</v>
      </c>
      <c r="C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93</v>
      </c>
      <c r="D1" s="2" t="s">
        <v>1</v>
      </c>
    </row>
    <row r="2" spans="1:5">
      <c r="B2" s="2" t="s">
        <v>2</v>
      </c>
      <c r="C2" s="2" t="s">
        <v>50</v>
      </c>
      <c r="D2" s="2" t="s">
        <v>2</v>
      </c>
      <c r="E2" s="2" t="s">
        <v>50</v>
      </c>
    </row>
    <row r="3" spans="1:5">
      <c r="A3" s="3" t="s">
        <v>110</v>
      </c>
    </row>
    <row r="4" spans="1:5">
      <c r="A4" s="4" t="s">
        <v>104</v>
      </c>
      <c r="B4" s="6" t="n">
        <v>-2085</v>
      </c>
      <c r="C4" s="6" t="n">
        <v>-952</v>
      </c>
      <c r="D4" s="6" t="n">
        <v>1884</v>
      </c>
      <c r="E4" s="6" t="n">
        <v>6382</v>
      </c>
    </row>
    <row r="5" spans="1:5">
      <c r="A5" s="3" t="s">
        <v>111</v>
      </c>
    </row>
    <row r="6" spans="1:5">
      <c r="A6" s="4" t="s">
        <v>112</v>
      </c>
      <c r="B6" s="5" t="n">
        <v>-16</v>
      </c>
      <c r="C6" s="5" t="n">
        <v>5</v>
      </c>
      <c r="D6" s="5" t="n">
        <v>-32</v>
      </c>
      <c r="E6" s="5" t="n">
        <v>9</v>
      </c>
    </row>
    <row r="7" spans="1:5">
      <c r="A7" s="4" t="s">
        <v>113</v>
      </c>
      <c r="B7" s="6" t="n">
        <v>-2101</v>
      </c>
      <c r="C7" s="6" t="n">
        <v>-947</v>
      </c>
      <c r="D7" s="6" t="n">
        <v>1852</v>
      </c>
      <c r="E7" s="6" t="n">
        <v>6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55"/>
  </cols>
  <sheetData>
    <row r="1" spans="1:6">
      <c r="A1" s="1" t="s">
        <v>114</v>
      </c>
      <c r="B1" s="2" t="s">
        <v>115</v>
      </c>
      <c r="C1" s="2" t="s">
        <v>116</v>
      </c>
      <c r="D1" s="2" t="s">
        <v>117</v>
      </c>
      <c r="E1" s="2" t="s">
        <v>118</v>
      </c>
      <c r="F1" s="2" t="s">
        <v>119</v>
      </c>
    </row>
    <row r="2" spans="1:6">
      <c r="A2" s="4" t="s">
        <v>120</v>
      </c>
      <c r="B2" s="6" t="n">
        <v>44393</v>
      </c>
      <c r="C2" s="6" t="n">
        <v>480</v>
      </c>
      <c r="D2" s="6" t="n">
        <v>56002</v>
      </c>
      <c r="E2" s="6" t="n">
        <v>-11843</v>
      </c>
      <c r="F2" s="6" t="n">
        <v>-246</v>
      </c>
    </row>
    <row r="3" spans="1:6">
      <c r="A3" s="4" t="s">
        <v>121</v>
      </c>
      <c r="C3" s="5" t="n">
        <v>47978</v>
      </c>
    </row>
    <row r="4" spans="1:6">
      <c r="A4" s="4" t="s">
        <v>104</v>
      </c>
      <c r="B4" s="5" t="n">
        <v>7334</v>
      </c>
      <c r="E4" s="5" t="n">
        <v>7334</v>
      </c>
    </row>
    <row r="5" spans="1:6">
      <c r="A5" s="4" t="s">
        <v>122</v>
      </c>
      <c r="B5" s="5" t="n">
        <v>4</v>
      </c>
      <c r="F5" s="5" t="n">
        <v>4</v>
      </c>
    </row>
    <row r="6" spans="1:6">
      <c r="A6" s="4" t="s">
        <v>123</v>
      </c>
      <c r="B6" s="5" t="n">
        <v>-37</v>
      </c>
      <c r="C6" s="6" t="n">
        <v>-1</v>
      </c>
      <c r="D6" s="5" t="n">
        <v>-36</v>
      </c>
    </row>
    <row r="7" spans="1:6">
      <c r="A7" s="4" t="s">
        <v>124</v>
      </c>
      <c r="C7" s="5" t="n">
        <v>-45</v>
      </c>
    </row>
    <row r="8" spans="1:6">
      <c r="A8" s="4" t="s">
        <v>125</v>
      </c>
      <c r="C8" s="5" t="n">
        <v>-23</v>
      </c>
    </row>
    <row r="9" spans="1:6">
      <c r="A9" s="4" t="s">
        <v>126</v>
      </c>
      <c r="B9" s="5" t="n">
        <v>995</v>
      </c>
      <c r="D9" s="5" t="n">
        <v>995</v>
      </c>
    </row>
    <row r="10" spans="1:6">
      <c r="A10" s="4" t="s">
        <v>127</v>
      </c>
      <c r="B10" s="5" t="n">
        <v>8</v>
      </c>
      <c r="E10" s="5" t="n">
        <v>8</v>
      </c>
    </row>
    <row r="11" spans="1:6">
      <c r="A11" s="4" t="s">
        <v>128</v>
      </c>
      <c r="B11" s="5" t="n">
        <v>52697</v>
      </c>
      <c r="C11" s="6" t="n">
        <v>479</v>
      </c>
      <c r="D11" s="5" t="n">
        <v>56961</v>
      </c>
      <c r="E11" s="5" t="n">
        <v>-4501</v>
      </c>
      <c r="F11" s="5" t="n">
        <v>-242</v>
      </c>
    </row>
    <row r="12" spans="1:6">
      <c r="A12" s="4" t="s">
        <v>129</v>
      </c>
      <c r="C12" s="5" t="n">
        <v>47910</v>
      </c>
    </row>
    <row r="13" spans="1:6">
      <c r="A13" s="4" t="s">
        <v>120</v>
      </c>
      <c r="B13" s="5" t="n">
        <v>44393</v>
      </c>
      <c r="C13" s="6" t="n">
        <v>480</v>
      </c>
      <c r="D13" s="5" t="n">
        <v>56002</v>
      </c>
      <c r="E13" s="5" t="n">
        <v>-11843</v>
      </c>
      <c r="F13" s="5" t="n">
        <v>-246</v>
      </c>
    </row>
    <row r="14" spans="1:6">
      <c r="A14" s="4" t="s">
        <v>121</v>
      </c>
      <c r="C14" s="5" t="n">
        <v>47978</v>
      </c>
    </row>
    <row r="15" spans="1:6">
      <c r="A15" s="4" t="s">
        <v>104</v>
      </c>
      <c r="B15" s="5" t="n">
        <v>6382</v>
      </c>
    </row>
    <row r="16" spans="1:6">
      <c r="A16" s="4" t="s">
        <v>130</v>
      </c>
      <c r="B16" s="5" t="n">
        <v>52711</v>
      </c>
      <c r="C16" s="6" t="n">
        <v>479</v>
      </c>
      <c r="D16" s="5" t="n">
        <v>57888</v>
      </c>
      <c r="E16" s="5" t="n">
        <v>-5419</v>
      </c>
      <c r="F16" s="5" t="n">
        <v>-237</v>
      </c>
    </row>
    <row r="17" spans="1:6">
      <c r="A17" s="4" t="s">
        <v>131</v>
      </c>
      <c r="C17" s="5" t="n">
        <v>47938</v>
      </c>
    </row>
    <row r="18" spans="1:6">
      <c r="A18" s="4" t="s">
        <v>128</v>
      </c>
      <c r="B18" s="5" t="n">
        <v>52697</v>
      </c>
      <c r="C18" s="6" t="n">
        <v>479</v>
      </c>
      <c r="D18" s="5" t="n">
        <v>56961</v>
      </c>
      <c r="E18" s="5" t="n">
        <v>-4501</v>
      </c>
      <c r="F18" s="5" t="n">
        <v>-242</v>
      </c>
    </row>
    <row r="19" spans="1:6">
      <c r="A19" s="4" t="s">
        <v>129</v>
      </c>
      <c r="C19" s="5" t="n">
        <v>47910</v>
      </c>
    </row>
    <row r="20" spans="1:6">
      <c r="A20" s="4" t="s">
        <v>104</v>
      </c>
      <c r="B20" s="5" t="n">
        <v>-952</v>
      </c>
      <c r="E20" s="5" t="n">
        <v>-952</v>
      </c>
    </row>
    <row r="21" spans="1:6">
      <c r="A21" s="4" t="s">
        <v>122</v>
      </c>
      <c r="B21" s="5" t="n">
        <v>5</v>
      </c>
      <c r="F21" s="5" t="n">
        <v>5</v>
      </c>
    </row>
    <row r="22" spans="1:6">
      <c r="A22" s="4" t="s">
        <v>132</v>
      </c>
      <c r="B22" s="5" t="n">
        <v>90</v>
      </c>
      <c r="C22" s="6" t="n">
        <v>1</v>
      </c>
      <c r="D22" s="5" t="n">
        <v>89</v>
      </c>
    </row>
    <row r="23" spans="1:6">
      <c r="A23" s="4" t="s">
        <v>133</v>
      </c>
      <c r="C23" s="5" t="n">
        <v>92</v>
      </c>
    </row>
    <row r="24" spans="1:6">
      <c r="A24" s="4" t="s">
        <v>123</v>
      </c>
      <c r="B24" s="5" t="n">
        <v>-10</v>
      </c>
      <c r="D24" s="5" t="n">
        <v>-10</v>
      </c>
    </row>
    <row r="25" spans="1:6">
      <c r="A25" s="4" t="s">
        <v>124</v>
      </c>
      <c r="C25" s="5" t="n">
        <v>-3</v>
      </c>
    </row>
    <row r="26" spans="1:6">
      <c r="A26" s="4" t="s">
        <v>134</v>
      </c>
      <c r="C26" s="6" t="n">
        <v>-1</v>
      </c>
      <c r="D26" s="5" t="n">
        <v>1</v>
      </c>
    </row>
    <row r="27" spans="1:6">
      <c r="A27" s="4" t="s">
        <v>125</v>
      </c>
      <c r="C27" s="5" t="n">
        <v>-61</v>
      </c>
    </row>
    <row r="28" spans="1:6">
      <c r="A28" s="4" t="s">
        <v>126</v>
      </c>
      <c r="B28" s="5" t="n">
        <v>847</v>
      </c>
      <c r="D28" s="5" t="n">
        <v>847</v>
      </c>
    </row>
    <row r="29" spans="1:6">
      <c r="A29" s="4" t="s">
        <v>127</v>
      </c>
      <c r="B29" s="5" t="n">
        <v>34</v>
      </c>
      <c r="E29" s="5" t="n">
        <v>34</v>
      </c>
    </row>
    <row r="30" spans="1:6">
      <c r="A30" s="4" t="s">
        <v>130</v>
      </c>
      <c r="B30" s="5" t="n">
        <v>52711</v>
      </c>
      <c r="C30" s="6" t="n">
        <v>479</v>
      </c>
      <c r="D30" s="5" t="n">
        <v>57888</v>
      </c>
      <c r="E30" s="5" t="n">
        <v>-5419</v>
      </c>
      <c r="F30" s="5" t="n">
        <v>-237</v>
      </c>
    </row>
    <row r="31" spans="1:6">
      <c r="A31" s="4" t="s">
        <v>131</v>
      </c>
      <c r="C31" s="5" t="n">
        <v>47938</v>
      </c>
    </row>
    <row r="32" spans="1:6">
      <c r="A32" s="4" t="s">
        <v>135</v>
      </c>
      <c r="B32" s="5" t="n">
        <v>42953</v>
      </c>
      <c r="C32" s="6" t="n">
        <v>479</v>
      </c>
      <c r="D32" s="5" t="n">
        <v>60172</v>
      </c>
      <c r="E32" s="5" t="n">
        <v>-17951</v>
      </c>
      <c r="F32" s="5" t="n">
        <v>253</v>
      </c>
    </row>
    <row r="33" spans="1:6">
      <c r="A33" s="4" t="s">
        <v>136</v>
      </c>
      <c r="C33" s="5" t="n">
        <v>47874</v>
      </c>
    </row>
    <row r="34" spans="1:6">
      <c r="A34" s="4" t="s">
        <v>104</v>
      </c>
      <c r="B34" s="5" t="n">
        <v>3969</v>
      </c>
      <c r="E34" s="5" t="n">
        <v>3969</v>
      </c>
    </row>
    <row r="35" spans="1:6">
      <c r="A35" s="4" t="s">
        <v>122</v>
      </c>
      <c r="B35" s="5" t="n">
        <v>-16</v>
      </c>
      <c r="F35" s="5" t="n">
        <v>-16</v>
      </c>
    </row>
    <row r="36" spans="1:6">
      <c r="A36" s="4" t="s">
        <v>123</v>
      </c>
      <c r="B36" s="5" t="n">
        <v>-103</v>
      </c>
      <c r="C36" s="6" t="n">
        <v>-1</v>
      </c>
      <c r="D36" s="5" t="n">
        <v>-102</v>
      </c>
    </row>
    <row r="37" spans="1:6">
      <c r="A37" s="4" t="s">
        <v>124</v>
      </c>
      <c r="C37" s="5" t="n">
        <v>-87</v>
      </c>
    </row>
    <row r="38" spans="1:6">
      <c r="A38" s="4" t="s">
        <v>134</v>
      </c>
      <c r="C38" s="6" t="n">
        <v>3</v>
      </c>
      <c r="D38" s="5" t="n">
        <v>-3</v>
      </c>
    </row>
    <row r="39" spans="1:6">
      <c r="A39" s="4" t="s">
        <v>125</v>
      </c>
      <c r="C39" s="5" t="n">
        <v>278</v>
      </c>
    </row>
    <row r="40" spans="1:6">
      <c r="A40" s="4" t="s">
        <v>126</v>
      </c>
      <c r="B40" s="5" t="n">
        <v>730</v>
      </c>
      <c r="D40" s="5" t="n">
        <v>730</v>
      </c>
    </row>
    <row r="41" spans="1:6">
      <c r="A41" s="4" t="s">
        <v>127</v>
      </c>
      <c r="B41" s="5" t="n">
        <v>5</v>
      </c>
      <c r="E41" s="5" t="n">
        <v>5</v>
      </c>
    </row>
    <row r="42" spans="1:6">
      <c r="A42" s="4" t="s">
        <v>137</v>
      </c>
      <c r="B42" s="5" t="n">
        <v>45405</v>
      </c>
      <c r="C42" s="6" t="n">
        <v>481</v>
      </c>
      <c r="D42" s="5" t="n">
        <v>60797</v>
      </c>
      <c r="E42" s="5" t="n">
        <v>-16110</v>
      </c>
      <c r="F42" s="5" t="n">
        <v>237</v>
      </c>
    </row>
    <row r="43" spans="1:6">
      <c r="A43" s="4" t="s">
        <v>138</v>
      </c>
      <c r="C43" s="5" t="n">
        <v>48065</v>
      </c>
    </row>
    <row r="44" spans="1:6">
      <c r="A44" s="4" t="s">
        <v>135</v>
      </c>
      <c r="B44" s="5" t="n">
        <v>42953</v>
      </c>
      <c r="C44" s="6" t="n">
        <v>479</v>
      </c>
      <c r="D44" s="5" t="n">
        <v>60172</v>
      </c>
      <c r="E44" s="5" t="n">
        <v>-17951</v>
      </c>
      <c r="F44" s="5" t="n">
        <v>253</v>
      </c>
    </row>
    <row r="45" spans="1:6">
      <c r="A45" s="4" t="s">
        <v>136</v>
      </c>
      <c r="C45" s="5" t="n">
        <v>47874</v>
      </c>
    </row>
    <row r="46" spans="1:6">
      <c r="A46" s="4" t="s">
        <v>104</v>
      </c>
      <c r="B46" s="5" t="n">
        <v>1884</v>
      </c>
    </row>
    <row r="47" spans="1:6">
      <c r="A47" s="4" t="s">
        <v>139</v>
      </c>
      <c r="B47" s="5" t="n">
        <v>43717</v>
      </c>
      <c r="C47" s="6" t="n">
        <v>482</v>
      </c>
      <c r="D47" s="5" t="n">
        <v>61208</v>
      </c>
      <c r="E47" s="5" t="n">
        <v>-18194</v>
      </c>
      <c r="F47" s="5" t="n">
        <v>221</v>
      </c>
    </row>
    <row r="48" spans="1:6">
      <c r="A48" s="4" t="s">
        <v>140</v>
      </c>
      <c r="C48" s="5" t="n">
        <v>48226</v>
      </c>
    </row>
    <row r="49" spans="1:6">
      <c r="A49" s="4" t="s">
        <v>141</v>
      </c>
      <c r="B49" s="5" t="n">
        <v>-2133</v>
      </c>
      <c r="E49" s="5" t="n">
        <v>-2133</v>
      </c>
    </row>
    <row r="50" spans="1:6">
      <c r="A50" s="4" t="s">
        <v>137</v>
      </c>
      <c r="B50" s="5" t="n">
        <v>45405</v>
      </c>
      <c r="C50" s="6" t="n">
        <v>481</v>
      </c>
      <c r="D50" s="5" t="n">
        <v>60797</v>
      </c>
      <c r="E50" s="5" t="n">
        <v>-16110</v>
      </c>
      <c r="F50" s="5" t="n">
        <v>237</v>
      </c>
    </row>
    <row r="51" spans="1:6">
      <c r="A51" s="4" t="s">
        <v>138</v>
      </c>
      <c r="C51" s="5" t="n">
        <v>48065</v>
      </c>
    </row>
    <row r="52" spans="1:6">
      <c r="A52" s="4" t="s">
        <v>104</v>
      </c>
      <c r="B52" s="5" t="n">
        <v>-2085</v>
      </c>
      <c r="E52" s="5" t="n">
        <v>-2085</v>
      </c>
    </row>
    <row r="53" spans="1:6">
      <c r="A53" s="4" t="s">
        <v>122</v>
      </c>
      <c r="B53" s="5" t="n">
        <v>-16</v>
      </c>
      <c r="F53" s="5" t="n">
        <v>-16</v>
      </c>
    </row>
    <row r="54" spans="1:6">
      <c r="A54" s="4" t="s">
        <v>132</v>
      </c>
      <c r="B54" s="5" t="n">
        <v>107</v>
      </c>
      <c r="C54" s="6" t="n">
        <v>1</v>
      </c>
      <c r="D54" s="5" t="n">
        <v>106</v>
      </c>
    </row>
    <row r="55" spans="1:6">
      <c r="A55" s="4" t="s">
        <v>133</v>
      </c>
      <c r="C55" s="5" t="n">
        <v>147</v>
      </c>
    </row>
    <row r="56" spans="1:6">
      <c r="A56" s="4" t="s">
        <v>123</v>
      </c>
      <c r="B56" s="5" t="n">
        <v>-11</v>
      </c>
      <c r="D56" s="5" t="n">
        <v>-11</v>
      </c>
    </row>
    <row r="57" spans="1:6">
      <c r="A57" s="4" t="s">
        <v>124</v>
      </c>
      <c r="C57" s="5" t="n">
        <v>-12</v>
      </c>
    </row>
    <row r="58" spans="1:6">
      <c r="A58" s="4" t="s">
        <v>125</v>
      </c>
      <c r="C58" s="5" t="n">
        <v>26</v>
      </c>
    </row>
    <row r="59" spans="1:6">
      <c r="A59" s="4" t="s">
        <v>126</v>
      </c>
      <c r="B59" s="5" t="n">
        <v>316</v>
      </c>
      <c r="D59" s="5" t="n">
        <v>316</v>
      </c>
    </row>
    <row r="60" spans="1:6">
      <c r="A60" s="4" t="s">
        <v>127</v>
      </c>
      <c r="B60" s="5" t="n">
        <v>1</v>
      </c>
      <c r="E60" s="5" t="n">
        <v>1</v>
      </c>
    </row>
    <row r="61" spans="1:6">
      <c r="A61" s="4" t="s">
        <v>139</v>
      </c>
      <c r="B61" s="6" t="n">
        <v>43717</v>
      </c>
      <c r="C61" s="6" t="n">
        <v>482</v>
      </c>
      <c r="D61" s="6" t="n">
        <v>61208</v>
      </c>
      <c r="E61" s="6" t="n">
        <v>-18194</v>
      </c>
      <c r="F61" s="6" t="n">
        <v>221</v>
      </c>
    </row>
    <row r="62" spans="1:6">
      <c r="A62" s="4" t="s">
        <v>140</v>
      </c>
      <c r="C62" s="5" t="n">
        <v>48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0</v>
      </c>
    </row>
    <row r="3" spans="1:3">
      <c r="A3" s="3" t="s">
        <v>143</v>
      </c>
    </row>
    <row r="4" spans="1:3">
      <c r="A4" s="4" t="s">
        <v>144</v>
      </c>
      <c r="B4" s="6" t="n">
        <v>1884</v>
      </c>
      <c r="C4" s="6" t="n">
        <v>6382</v>
      </c>
    </row>
    <row r="5" spans="1:3">
      <c r="A5" s="3" t="s">
        <v>145</v>
      </c>
    </row>
    <row r="6" spans="1:3">
      <c r="A6" s="4" t="s">
        <v>146</v>
      </c>
      <c r="B6" s="5" t="n">
        <v>14123</v>
      </c>
      <c r="C6" s="5" t="n">
        <v>15824</v>
      </c>
    </row>
    <row r="7" spans="1:3">
      <c r="A7" s="4" t="s">
        <v>126</v>
      </c>
      <c r="B7" s="5" t="n">
        <v>1046</v>
      </c>
      <c r="C7" s="5" t="n">
        <v>1842</v>
      </c>
    </row>
    <row r="8" spans="1:3">
      <c r="A8" s="4" t="s">
        <v>147</v>
      </c>
      <c r="B8" s="5" t="n">
        <v>-101</v>
      </c>
      <c r="C8" s="5" t="n">
        <v>-92</v>
      </c>
    </row>
    <row r="9" spans="1:3">
      <c r="A9" s="4" t="s">
        <v>148</v>
      </c>
      <c r="B9" s="5" t="n">
        <v>11</v>
      </c>
      <c r="C9" s="5" t="n">
        <v>689</v>
      </c>
    </row>
    <row r="10" spans="1:3">
      <c r="A10" s="4" t="s">
        <v>149</v>
      </c>
      <c r="B10" s="5" t="n">
        <v>43</v>
      </c>
      <c r="C10" s="5" t="n">
        <v>102</v>
      </c>
    </row>
    <row r="11" spans="1:3">
      <c r="A11" s="3" t="s">
        <v>150</v>
      </c>
    </row>
    <row r="12" spans="1:3">
      <c r="A12" s="4" t="s">
        <v>53</v>
      </c>
      <c r="B12" s="5" t="n">
        <v>17451</v>
      </c>
      <c r="C12" s="5" t="n">
        <v>29424</v>
      </c>
    </row>
    <row r="13" spans="1:3">
      <c r="A13" s="4" t="s">
        <v>54</v>
      </c>
      <c r="B13" s="5" t="n">
        <v>-3290</v>
      </c>
      <c r="C13" s="5" t="n">
        <v>-7595</v>
      </c>
    </row>
    <row r="14" spans="1:3">
      <c r="A14" s="4" t="s">
        <v>58</v>
      </c>
      <c r="B14" s="5" t="n">
        <v>-456</v>
      </c>
      <c r="C14" s="5" t="n">
        <v>-2329</v>
      </c>
    </row>
    <row r="15" spans="1:3">
      <c r="A15" s="4" t="s">
        <v>61</v>
      </c>
      <c r="B15" s="5" t="n">
        <v>-2400</v>
      </c>
      <c r="C15" s="5" t="n">
        <v>-53528</v>
      </c>
    </row>
    <row r="16" spans="1:3">
      <c r="A16" s="4" t="s">
        <v>64</v>
      </c>
      <c r="B16" s="5" t="n">
        <v>-2196</v>
      </c>
      <c r="C16" s="5" t="n">
        <v>-4619</v>
      </c>
    </row>
    <row r="17" spans="1:3">
      <c r="A17" s="4" t="s">
        <v>151</v>
      </c>
      <c r="B17" s="5" t="n">
        <v>-3092</v>
      </c>
    </row>
    <row r="18" spans="1:3">
      <c r="A18" s="4" t="s">
        <v>69</v>
      </c>
      <c r="B18" s="5" t="n">
        <v>-3189</v>
      </c>
      <c r="C18" s="5" t="n">
        <v>-2984</v>
      </c>
    </row>
    <row r="19" spans="1:3">
      <c r="A19" s="4" t="s">
        <v>152</v>
      </c>
      <c r="B19" s="5" t="n">
        <v>19834</v>
      </c>
      <c r="C19" s="5" t="n">
        <v>-16884</v>
      </c>
    </row>
    <row r="20" spans="1:3">
      <c r="A20" s="3" t="s">
        <v>153</v>
      </c>
    </row>
    <row r="21" spans="1:3">
      <c r="A21" s="4" t="s">
        <v>154</v>
      </c>
      <c r="B21" s="5" t="n">
        <v>-3458</v>
      </c>
      <c r="C21" s="5" t="n">
        <v>-4082</v>
      </c>
    </row>
    <row r="22" spans="1:3">
      <c r="A22" s="4" t="s">
        <v>155</v>
      </c>
      <c r="C22" s="5" t="n">
        <v>2514</v>
      </c>
    </row>
    <row r="23" spans="1:3">
      <c r="A23" s="4" t="s">
        <v>156</v>
      </c>
      <c r="B23" s="5" t="n">
        <v>82</v>
      </c>
      <c r="C23" s="5" t="n">
        <v>296</v>
      </c>
    </row>
    <row r="24" spans="1:3">
      <c r="A24" s="4" t="s">
        <v>157</v>
      </c>
      <c r="B24" s="5" t="n">
        <v>-3376</v>
      </c>
      <c r="C24" s="5" t="n">
        <v>-1272</v>
      </c>
    </row>
    <row r="25" spans="1:3">
      <c r="A25" s="3" t="s">
        <v>158</v>
      </c>
    </row>
    <row r="26" spans="1:3">
      <c r="A26" s="4" t="s">
        <v>159</v>
      </c>
      <c r="B26" s="5" t="n">
        <v>185288</v>
      </c>
      <c r="C26" s="5" t="n">
        <v>781051</v>
      </c>
    </row>
    <row r="27" spans="1:3">
      <c r="A27" s="4" t="s">
        <v>160</v>
      </c>
      <c r="B27" s="5" t="n">
        <v>-200871</v>
      </c>
      <c r="C27" s="5" t="n">
        <v>-761923</v>
      </c>
    </row>
    <row r="28" spans="1:3">
      <c r="A28" s="4" t="s">
        <v>161</v>
      </c>
      <c r="C28" s="5" t="n">
        <v>-896</v>
      </c>
    </row>
    <row r="29" spans="1:3">
      <c r="A29" s="4" t="s">
        <v>162</v>
      </c>
      <c r="B29" s="5" t="n">
        <v>-70</v>
      </c>
      <c r="C29" s="5" t="n">
        <v>-122</v>
      </c>
    </row>
    <row r="30" spans="1:3">
      <c r="A30" s="4" t="s">
        <v>163</v>
      </c>
      <c r="B30" s="5" t="n">
        <v>-366</v>
      </c>
      <c r="C30" s="5" t="n">
        <v>-367</v>
      </c>
    </row>
    <row r="31" spans="1:3">
      <c r="A31" s="4" t="s">
        <v>164</v>
      </c>
      <c r="B31" s="5" t="n">
        <v>107</v>
      </c>
      <c r="C31" s="5" t="n">
        <v>90</v>
      </c>
    </row>
    <row r="32" spans="1:3">
      <c r="A32" s="4" t="s">
        <v>165</v>
      </c>
      <c r="B32" s="5" t="n">
        <v>-114</v>
      </c>
      <c r="C32" s="5" t="n">
        <v>-47</v>
      </c>
    </row>
    <row r="33" spans="1:3">
      <c r="A33" s="4" t="s">
        <v>166</v>
      </c>
      <c r="B33" s="5" t="n">
        <v>-16026</v>
      </c>
      <c r="C33" s="5" t="n">
        <v>17786</v>
      </c>
    </row>
    <row r="34" spans="1:3">
      <c r="A34" s="4" t="s">
        <v>167</v>
      </c>
      <c r="B34" s="5" t="n">
        <v>432</v>
      </c>
      <c r="C34" s="5" t="n">
        <v>-370</v>
      </c>
    </row>
    <row r="35" spans="1:3">
      <c r="A35" s="4" t="s">
        <v>168</v>
      </c>
      <c r="B35" s="5" t="n">
        <v>9049</v>
      </c>
      <c r="C35" s="5" t="n">
        <v>10400</v>
      </c>
    </row>
    <row r="36" spans="1:3">
      <c r="A36" s="4" t="s">
        <v>169</v>
      </c>
      <c r="B36" s="5" t="n">
        <v>9481</v>
      </c>
      <c r="C36" s="5" t="n">
        <v>10030</v>
      </c>
    </row>
    <row r="37" spans="1:3">
      <c r="A37" s="3" t="s">
        <v>170</v>
      </c>
    </row>
    <row r="38" spans="1:3">
      <c r="A38" s="4" t="s">
        <v>171</v>
      </c>
      <c r="B38" s="5" t="n">
        <v>82</v>
      </c>
      <c r="C38" s="5" t="n">
        <v>-295</v>
      </c>
    </row>
    <row r="39" spans="1:3">
      <c r="A39" s="4" t="s">
        <v>172</v>
      </c>
      <c r="B39" s="5" t="n">
        <v>4559</v>
      </c>
      <c r="C39" s="5" t="n">
        <v>4976</v>
      </c>
    </row>
    <row r="40" spans="1:3">
      <c r="A40" s="4" t="s">
        <v>173</v>
      </c>
      <c r="B40" s="6" t="n">
        <v>569</v>
      </c>
      <c r="C40" s="6" t="n">
        <v>8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30:51Z</dcterms:created>
  <dcterms:modified xmlns:dcterms="http://purl.org/dc/terms/" xmlns:xsi="http://www.w3.org/2001/XMLSchema-instance" xsi:type="dcterms:W3CDTF">2019-09-09T16:30:51Z</dcterms:modified>
</cp:coreProperties>
</file>